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and Capi"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Accrued and Other Liabilities" sheetId="17" state="visible" r:id="rId17"/>
    <sheet xmlns:r="http://schemas.openxmlformats.org/officeDocument/2006/relationships" name="Debt" sheetId="18" state="visible" r:id="rId18"/>
    <sheet xmlns:r="http://schemas.openxmlformats.org/officeDocument/2006/relationships" name="Share Repurchase Plan" sheetId="19" state="visible" r:id="rId19"/>
    <sheet xmlns:r="http://schemas.openxmlformats.org/officeDocument/2006/relationships" name="Earnings per Common Share" sheetId="20" state="visible" r:id="rId20"/>
    <sheet xmlns:r="http://schemas.openxmlformats.org/officeDocument/2006/relationships" name="Revenu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Other Benefit Plans" sheetId="25" state="visible" r:id="rId25"/>
    <sheet xmlns:r="http://schemas.openxmlformats.org/officeDocument/2006/relationships" name="Business Segments and Foreign O"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Basis of Presentation and Sum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and Equipment and Ca_2"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and Other Liabilities (" sheetId="37" state="visible" r:id="rId37"/>
    <sheet xmlns:r="http://schemas.openxmlformats.org/officeDocument/2006/relationships" name="Debt (Tables)" sheetId="38" state="visible" r:id="rId38"/>
    <sheet xmlns:r="http://schemas.openxmlformats.org/officeDocument/2006/relationships" name="Earnings per Common Share (Tabl"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Business Segments and Foreign_2" sheetId="43" state="visible" r:id="rId43"/>
    <sheet xmlns:r="http://schemas.openxmlformats.org/officeDocument/2006/relationships" name="Basis of Presentation and Sum_3" sheetId="44" state="visible" r:id="rId44"/>
    <sheet xmlns:r="http://schemas.openxmlformats.org/officeDocument/2006/relationships" name="Acquisitions - Narrative (Detai" sheetId="45" state="visible" r:id="rId45"/>
    <sheet xmlns:r="http://schemas.openxmlformats.org/officeDocument/2006/relationships" name="Acquisitions - Summary of Asset" sheetId="46" state="visible" r:id="rId46"/>
    <sheet xmlns:r="http://schemas.openxmlformats.org/officeDocument/2006/relationships" name="Inventories - Schedule Of Inven" sheetId="47" state="visible" r:id="rId47"/>
    <sheet xmlns:r="http://schemas.openxmlformats.org/officeDocument/2006/relationships" name="Property and Equipment and Ca_3" sheetId="48" state="visible" r:id="rId48"/>
    <sheet xmlns:r="http://schemas.openxmlformats.org/officeDocument/2006/relationships" name="Property and Equipment and Ca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Leases - Right-of-Use Assets an" sheetId="54" state="visible" r:id="rId54"/>
    <sheet xmlns:r="http://schemas.openxmlformats.org/officeDocument/2006/relationships" name="Leases - Schedule of Maturities" sheetId="55" state="visible" r:id="rId55"/>
    <sheet xmlns:r="http://schemas.openxmlformats.org/officeDocument/2006/relationships" name="Leases - Narrative (Details)" sheetId="56" state="visible" r:id="rId56"/>
    <sheet xmlns:r="http://schemas.openxmlformats.org/officeDocument/2006/relationships" name="Accrued and Other Liabilities -" sheetId="57" state="visible" r:id="rId57"/>
    <sheet xmlns:r="http://schemas.openxmlformats.org/officeDocument/2006/relationships" name="Accrued and Other Liabilities_2" sheetId="58" state="visible" r:id="rId58"/>
    <sheet xmlns:r="http://schemas.openxmlformats.org/officeDocument/2006/relationships" name="Debt - Narrative (Details)" sheetId="59" state="visible" r:id="rId59"/>
    <sheet xmlns:r="http://schemas.openxmlformats.org/officeDocument/2006/relationships" name="Debt - Schedule of Short-term a" sheetId="60" state="visible" r:id="rId60"/>
    <sheet xmlns:r="http://schemas.openxmlformats.org/officeDocument/2006/relationships" name="Share Repurchase Plan (Details)" sheetId="61" state="visible" r:id="rId61"/>
    <sheet xmlns:r="http://schemas.openxmlformats.org/officeDocument/2006/relationships" name="Earnings per Common Share - Sch" sheetId="62" state="visible" r:id="rId62"/>
    <sheet xmlns:r="http://schemas.openxmlformats.org/officeDocument/2006/relationships" name="Earnings per Common Share - S_2" sheetId="63" state="visible" r:id="rId63"/>
    <sheet xmlns:r="http://schemas.openxmlformats.org/officeDocument/2006/relationships" name="Earnings per Common Share- Narr" sheetId="64" state="visible" r:id="rId64"/>
    <sheet xmlns:r="http://schemas.openxmlformats.org/officeDocument/2006/relationships" name="Revenue - Schedule of Revenues " sheetId="65" state="visible" r:id="rId65"/>
    <sheet xmlns:r="http://schemas.openxmlformats.org/officeDocument/2006/relationships" name="Revenue - Narrative (Details)" sheetId="66" state="visible" r:id="rId66"/>
    <sheet xmlns:r="http://schemas.openxmlformats.org/officeDocument/2006/relationships" name="Commitments and Contingencies (" sheetId="67" state="visible" r:id="rId67"/>
    <sheet xmlns:r="http://schemas.openxmlformats.org/officeDocument/2006/relationships" name="Income Taxes - Schedule of Inco" sheetId="68" state="visible" r:id="rId68"/>
    <sheet xmlns:r="http://schemas.openxmlformats.org/officeDocument/2006/relationships" name="Income Taxes - Schedule of Comp" sheetId="69" state="visible" r:id="rId69"/>
    <sheet xmlns:r="http://schemas.openxmlformats.org/officeDocument/2006/relationships" name="Income Taxes - Schedule of Defe" sheetId="70" state="visible" r:id="rId70"/>
    <sheet xmlns:r="http://schemas.openxmlformats.org/officeDocument/2006/relationships" name="Income Taxes - Narrative (Detai" sheetId="71" state="visible" r:id="rId71"/>
    <sheet xmlns:r="http://schemas.openxmlformats.org/officeDocument/2006/relationships" name="Income Taxes - Schedule of Stat" sheetId="72" state="visible" r:id="rId72"/>
    <sheet xmlns:r="http://schemas.openxmlformats.org/officeDocument/2006/relationships" name="Income Taxes - Schedule of Unre"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Other Benefit Plans - Narrative" sheetId="80" state="visible" r:id="rId80"/>
    <sheet xmlns:r="http://schemas.openxmlformats.org/officeDocument/2006/relationships" name="Business Segments and Foreign_3" sheetId="81" state="visible" r:id="rId81"/>
    <sheet xmlns:r="http://schemas.openxmlformats.org/officeDocument/2006/relationships" name="Business Segments and Foreign_4" sheetId="82" state="visible" r:id="rId82"/>
    <sheet xmlns:r="http://schemas.openxmlformats.org/officeDocument/2006/relationships" name="Business Segments and Foreign_5"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Aug. 31, 2024</t>
        </is>
      </c>
      <c r="C2" s="2" t="inlineStr">
        <is>
          <t>Oct. 15,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6936</t>
        </is>
      </c>
      <c r="C9" s="4" t="inlineStr">
        <is>
          <t xml:space="preserve"> </t>
        </is>
      </c>
      <c r="D9" s="4" t="inlineStr">
        <is>
          <t xml:space="preserve"> </t>
        </is>
      </c>
    </row>
    <row r="10">
      <c r="A10" s="4" t="inlineStr">
        <is>
          <t>Entity Registrant Name</t>
        </is>
      </c>
      <c r="B10" s="4" t="inlineStr">
        <is>
          <t>WD-40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797918</t>
        </is>
      </c>
      <c r="C12" s="4" t="inlineStr">
        <is>
          <t xml:space="preserve"> </t>
        </is>
      </c>
      <c r="D12" s="4" t="inlineStr">
        <is>
          <t xml:space="preserve"> </t>
        </is>
      </c>
    </row>
    <row r="13">
      <c r="A13" s="4" t="inlineStr">
        <is>
          <t>Entity Address, Address Line One</t>
        </is>
      </c>
      <c r="B13" s="4" t="inlineStr">
        <is>
          <t>9715 Businesspark Avenu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275-14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WDF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15362525</v>
      </c>
    </row>
    <row r="33">
      <c r="A33" s="4" t="inlineStr">
        <is>
          <t>Entity Common Stock, Shares Outstanding</t>
        </is>
      </c>
      <c r="B33" s="4" t="inlineStr">
        <is>
          <t xml:space="preserve"> </t>
        </is>
      </c>
      <c r="C33" s="6" t="n">
        <v>13541081</v>
      </c>
      <c r="D33" s="4" t="inlineStr">
        <is>
          <t xml:space="preserve"> </t>
        </is>
      </c>
    </row>
    <row r="34">
      <c r="A34" s="4" t="inlineStr">
        <is>
          <t>Documents Incorporated by Reference</t>
        </is>
      </c>
      <c r="B34" s="4" t="inlineStr">
        <is>
          <t>Documents Incorporated by Reference: The Proxy Statement for the annual meeting of stockholders on December 12, 2024 is incorporated by reference into Part III, Items 10 through 14 of this Annual Report on Form 10-K.</t>
        </is>
      </c>
      <c r="C34" s="4" t="inlineStr">
        <is>
          <t xml:space="preserve"> </t>
        </is>
      </c>
      <c r="D34" s="4" t="inlineStr">
        <is>
          <t xml:space="preserve"> </t>
        </is>
      </c>
    </row>
    <row r="35">
      <c r="A35" s="4" t="inlineStr">
        <is>
          <t>Entity Central Index Key</t>
        </is>
      </c>
      <c r="B35" s="4" t="inlineStr">
        <is>
          <t>000010513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Period Focus</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The Company</t>
        </is>
      </c>
      <c r="B4" s="4" t="inlineStr">
        <is>
          <t>The Company WD-40 Company (the “Company”), incorporated in Delaware and based in San Diego, California, is a global marketing organization dedicated to creating positive lasting memories by developing and selling products that solve problems in workshops, factories and homes around the world. The Company owns a wide range of brands that include maintenance products and homecare and cleaning products: WD-40® Multi-Use Product, WD-40 Specialist®, 3-IN-ONE®, GT85®, X-14®, 2000 Flushes®, Carpet Fresh®, no vac®, Spot Shot®, 1001®, Lava® and Solvol®. The Company’s products are sold in various locations around the world. Maintenance products are sold worldwide in markets throughout North, Central and South America, Asia, Australia, Europe, India, the Middle East and Africa. Homecare and cleaning products are sold primarily in North America, the United Kingdom (“U.K.”) and Australia. The Company’s products are sold primarily through hardware stores, automotive parts outlets, industrial distributors and suppliers, mass retail and home center stores, value retailers, grocery stores, online retailers, warehouse club stores, farm supply, sport retailers, and independent bike deal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Global economies have experienced significant volatility in recent years. Although the Company’s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possible that actual results experienced may materially differ from the Company’s estimates in future periods, which could materially affect its results of operations and financial condition. Cash and Cash Equivalents Cash equivalents are highly liquid investments purchased with an original maturity of three months or less. Trade Accounts Receivable and Allowance for Credit Losses Trade accounts receivable are recorded at the invoiced amount and do not bear interest. The allowance for credit losses is the Company’s best estimate of the amount of probable credit losses in existing accounts receivable. The Company determines the allowance for credit losse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credit losses related to the Company’s trade accounts receivable was not significant at August 31, 2024 and 2023. 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Amounts receivable from the contract manufacturers as of the balance sheet date related to transfers of these raw materials and components by the Company to its contract manufacturers are generally considered product held at third-party contract manufacturers and are included in inventories in the accompanying consolidated balance sheets. Property and Equipment Property and equipment is stated at cost. Depreciation is computed using the straight-line method based upon estimated useful lives of ten three three three three and three 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 Leases To determine if a contract contains a lease, the Company assesses its contracts and determines if there is an identified asset for which the Company has obtained the right to control, as defined in ASC 842. Right-of-use (“ROU”) assets and lease liabilities are recognized based on the present value of lease payments over the lease term with lease expense recognized over the term of the lease. For leases that do not contain a readily determinable implicit rate, the Company determines the present value of the lease liability at the lease commencement date using its estimated secured incremental borrowing rate, determined by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The Company records ROU assets and lease liabilities on its consolidated balance sheets for leases with an expected term greater than one year. Lease agreements may contain rent escalation clauses, renewal or termination options, and rent holidays, amongst other features. ROU assets include amounts for scheduled rent increases. The lease term includes the committed, non-cancelable period of the lease and options to renew, extend or terminate the lease when it is reasonably certain the Company will exercise those options, and is reviewed in subsequent periods if a triggering event occurs.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IT equipment and third-party manufacturing facilities; and (ii) exclude leases with an initial term of twelve months or less (“short-term” leases) from the consolidated balance sheets and recognize related lease payments in the consolidated statements of operations on a straight-line basis over the lease term. 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The Company also performs a quantitative assessment periodically, regardless of the results of the qualitative assessments. Any required impairment losses are recorded as a reduction in the carrying amount of the related asset and charged to results of operations. No goodwill impairments were identified by the Company during fiscal years 2024, 2023 or 2022. Subsequent Measurement of Long-lived Assets The Company’s long-lived assets consist of property and equipment and definite-lived intangible assets. Long-lived assets are depreciated or amortized, as applicable, on a straight-line basis over their estimated useful lives. The Company assesses for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24, 2023 or 2022.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24,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1.8 million as of August 31, 2024, which was determined based on a discounted cash flow analysis using current market interest rates for instruments with similar terms, compared to their carrying value of $66.8 million. During the fiscal years ended August 31, 2024, 2023 and 2022, the Company did not record any significant nonrecurring fair value measurements for assets or liabilities in periods subsequent to their initial recognition. 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Central and South America, Asia-Pacific, Europe, India, the Middle East, and Africa. The Company limits its credit exposure from trade accounts receivable by performing on-going credit evaluations of customers, as well as insuring its trade accounts receivable in selected markets. Concentration of Supplier Risk The Company relies on a limited number of suppliers, including single or sole source suppliers for certain of its raw materials, packaging, product components and other necessary supplies. Historically, except for limited circumstances during the COVID-19 pandemic, the Company has been able to obtain adequate supplies of these materials which are used in the production of its maintenance products and homecare and cleaning products in a timely manner from existing sources and has been able to access adequate production capacity at its third-party manufacturers. Where possible and where it makes business sense, the Company works with secondary or multiple suppliers to qualify additional supply sources. Insurance Coverage The Company carries insurance policies to cover insurable risks such as property damage, business interruption, product liability, cyber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24 and 2023. Revenue Recognition The Company generates revenue from sales of its products to customers in its Americas, EI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other discounts (cooperative marketing programs, volume-based discounts, shelf price reductions and allowances for shelf space, charges from customers for services they provided to us related to the sale and penalties/fines charged to us by customers associated with failing to adhere to contractual obligation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 and Other Discounts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s products to its customers. The Company offers certain of its customers a cash discount program to incentivize them to pay the invoice earlier than the normal payment date on the invoice. Although payment terms vary, most customers typically pay within 30 to 90 days of invoicing. Coupons Coupon costs are based upon historical redemption rates and are recorded as a reduction to sales as incurred, which is when the coupons are circulated. Coupon redemption liabilities, which are included in accrued liabilities on the Company’s consolidated balance sheets, were not significant at August 31, 2024 and 2023. Coupons recorded as a reduction to sales were not significant during fiscal years 2024 and 2023, respectively. Sales Returns The Company recognizes revenue net of allowances for estimated returns, which is generally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The Company presents its provision for sales returns on a gross basis as a liability. The Company’s refund liability for sales returns is included in accrued liabilities and represents the amount expected to be owed to the customers for product return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Contract liabilities are recorded in accrued liabilities on the Company’s consolidated balance sheets. Contract assets are recorded if the Company has satisfied a performance obligation but does not yet have an unconditional right to consideration. The Company has an unconditional right to payment for its trade and other accounts receivable on the Company’s consolidated balance sheets. 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 Selling, General and Administrative Expenses Selling, general and administrative expenses include costs related to selling the Company’s products, such as the cost of the sales force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employee-related and various other costs to support marketing, human resources, finance, supply chain, information technology and research and development activities. Shipping and Handling Costs Shipping and handling costs associated with the movement of finished goods from third-party contract manufacturers to the Company’s third-party distribution centers and from one third-party distribution center to another are capitalized in the cost of inventory and subsequently included in cost of sales when the sale to the customer is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3 million, $17.1 million and $18.6 million for fiscal years 2024, 2023 and 2022, respectively. 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as well as market and sales data analyses. Advertising and sales promotion expenses also include product samples which are given to customers and are initiated by the Company and costs associated with shared marketing fund programs that the Company has in place with its marketing distributor customers. Total advertising and sales promotion expenses were $33.9 million, $28.8 million and $27.3 million for fiscal years 2024, 2023 and 2022, respectively. Research and Development The Company is involved in research and development efforts, including efforts focused on sustainability as well as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8.0 million, $6.2 million and $5.1 million in fiscal years 2024, 2023 and 2022, respectively. These expenses include costs associated with general research and development activities, as well as those associated with internal staff, overhead, design testing, market research and consultants. Income Taxes Current income tax expense is the amount of income taxes expected to be payable for the current year. A deferred income tax liability or asset is established for the expected future tax consequences resulting from the differences in financial reporting and tax basi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is required to make assertions on whether its foreign subsidiaries will invest their undistributed earnings indefinitely and these assertions are based on the capital needs of the foreign subsidiaries. Generally, unremitted earnings of the Company’s foreign subsidiaries are not considered to be indefinitely reinvested. However, there is an exception regarding specific statutory remittance restrictions imposed on the Company’s China subsidiary. Costs associated with repatriating unremitted foreign earnings, including U.S. state income taxes and foreign withholding taxes, are immaterial to the Company’s consolidated financial statements. For additional information on income tax matters, see Part IV—Item 15, “Exhibits, Financial Statement Schedules” Note 14 — Income Taxes, included in this report. 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1.3 million in net losses, $0.5 million in net gains, and $1.1 million in net losses in foreign currency transactions in fiscal years 2024, 2023, and 2022, respectively.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24, the Company had a notional amount of $21.8 million outstanding in foreign currency forward contracts, which matured in September 2024. Unrealized net gains and losses related to foreign currency forward contracts were not significant at August 31, 2024 or 2023. Realized net losses related to foreign currency forward contracts were not significant for the fiscal years ended August 31, 2024 and 2023. Both unrealized and realized net gains and losses are recorded in other income on the Company’s consolidated statements of operations. Functional Currencies The reporting currency of the Company is the U.S. Dollar. The functional currency of each of the Company’s subsidiaries is based on the currency of the economic environment in which it operates. Management periodically assesses the functional currency of each subsidiary in accordance with Accounting Standards Codification (“ASC”) 830, “Foreign Currency Matters”. The functional currency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t>
        </is>
      </c>
      <c r="B4" s="4" t="inlineStr">
        <is>
          <t>Acquisitions On March 4, 2024, WD-40 Holding Company Brasil Ltda., a wholly-owned subsidiary of the Company, acquired all of the issued and outstanding capital stock of the Company’s Brazilian distributor, Theron Marketing Ltda. (“Theron”), from M12 Participações Empresarias S.A. for total consideration of $6.9 million. Contingent consideration of $0.3 million is included in the total purchase price and recorded as a liability in the Company’s consolidated balance sheets. With this transaction, the Company began direct distribution within Brazil in March 2024. Under the terms of the purchase agreement, the Company acquired assets with approximate fair values of $3.0 million of intangible assets, including customer relationships and a non-compete agreement, $3.4 million of accounts receivable, $0.6 million of inventory, and assumed liabilities with an approximate fair value of $1.6 million. The total consideration paid less the fair value of net assets acquired resulted in $1.5 million of goodwill. Transaction-related expenses were not material. The following table summarizes the fair value of assets acquired and liabilities assumed on the consolidated balance sheets as of March 4, 2024 (in thousands): March 4, Fair value of consideration paid Cash, net of cash acquired $ 6,201 Other consideration 703 Total consideration paid 6,904 Fair value of assets acquired Definite-lived intangible assets 2,959 Tangible assets acquired 4,069 Total assets 7,028 Fair value of liabilities assumed 1,604 Fair value of net assets acquired 5,424 Goodwill incident to acquisition $ 1,481 The transaction was treated as a business combination. The Company recognized goodwill of $1.5 million as of March 4, 2024, which is calculated as the excess of the consideration exchanged as compared to the fair value of identifiable assets acquired. Goodwill is expected to be deductible for tax purposes. See Note 6 to the consolidated financial statements for further information on goodwill and other intangible assets. Pro forma results are not presented because they are not material to the Company’s consolidate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ugust 31, August 31, Product held at third-party contract manufacturers $ 8,199 $ 6,680 Raw materials and components 10,037 11,924 Work-in-process 521 497 Finished goods 60,331 67,421 Total $ 79,088 $ 86,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 and Capitalized Cloud-Based Software Implementation Costs</t>
        </is>
      </c>
      <c r="B4" s="4" t="inlineStr">
        <is>
          <t>Property and Equipment and Capitalized Cloud-Based Software Implementation Costs Property and equipment, net, consisted of the following (in thousands): August 31, August 31, Machinery, equipment and vehicles $ 53,844 $ 49,804 Buildings and improvements 28,433 27,555 Computer and office equipment 6,652 6,151 Internal-use software 9,799 11,277 Furniture and fixtures 3,165 3,027 Capital in progress 3,344 7,937 Land 4,260 4,220 Subtotal 109,497 109,971 Less: accumulated depreciation and amortization (46,514) (43,180) Total $ 62,983 $ 66,791 As of August 31, 2024 and 2023, the Company’s consolidated balance sheets included $13.4 million and $11.0 million, respectively, of capitalized cloud-based implementation costs recorded as other assets within the Company’s consolidated balance sheets. These balances primarily consist of capitalized implementation costs related to a new cloud-based ERP system which the Company placed into service in the U.S. during the second quarter of fiscal year 2024. The useful lives of the Company’s internal-use software and capitalized cloud computing implementation costs are generally three significant for the fiscal year ended August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recorded goodwill on March 4, 2024 incident to its acquisition of Theron. At the time of acquisition a fair value study was conducted to determine the goodwill created as part of the transaction. The following table summarizes the changes in the carrying amounts of goodwill by segment (in thousands): Americas EIMEA Asia-Pacific Total Balance as of August 31, 2022 $ 85,402 8,569 1,209 95,180 Translation adjustments 34 291 — 325 Balance as of August 31, 2023 85,436 8,860 1,209 95,505 Goodwill incident to acquisition 1,481 — — 1,481 Translation adjustments (152) 151 — (1) Balance as of August 31, 2024 $ 86,765 $ 9,011 $ 1,209 $ 96,985 During the second quarter of fiscal year 2024, the Company performed its annual goodwill impairment test. The annual goodwill impairment test was performed at the reporting unit level as of the Company’s most recent goodwill impairment testing date, December 1, 2023. The Company performed a quantitative assessment to determine whether the fair value of any of its reporting units was less than each reporting unit’s carrying amount. The Company determined the fair value of its reporting units by following the income approach, which uses a discounted cash flow methodology. The discounted cash flow methodology bases the fair value of each reporting unit on the present value of its estimated future cash flows. The discounted cash flow methodology also requires that management make assumptions about certain key inputs in the estimated cash flows, including long-term sales forecasts or growth rates, terminal growth rates and discount rates, all of which are inherently uncertain. The forecast of future cash flows was primarily based on historical data and management’s best estimates of sales growth rates and operating margins for each reporting unit for the next five fiscal years. The discount rate used was based on management’s estimate of the current weighted-average cost of capital for each reporting unit. As these assumptions are largely unobservable, the estimated fair values fall within Level 3 of the fair value hierarchy. Based on quantitative analysis, the Company determined that the estimated fair value of each of its reporting units significantly exceeded their respective carrying values. As a result, the Company concluded that no impairment of its goodwill existed as of December 1, 2023. In addition, the Company concluded that there were no indicators of impairment identified as a result of the Company’s review of events and circumstances related to its goodwill subsequent to December 1, 2023 through August 31, 2024. To date, there have been no impairment losses identified and recorded related to the Company’s goodwill. Definite-lived Intangible Assets The Company’s definite-lived intangible assets include the Spot Shot, Carpet Fresh, 1001, EZ REACH and GT85 trade names at both August 31, 2024 and 2023. In addition, intangible assets related to customer relationships and a non-compete agreement were acquired in connection with the Company’s purchase of Theron during the fiscal year ended August 31, 2024. All of these assets are included in other intangible assets, net in the Company’s consolidated balance sheets. The weighted-average useful life of the customer relationships and non-compete agreement acquired from Theron is 14.80 years. The following table summarizes the definite-lived intangible assets and the related accumulated amortization (in thousands): August 31, August 31, Gross carrying amount $ 35,904 $ 35,877 Definite-lived intangible assets acquired 2,959 — Accumulated amortization (32,641) (31,207) Net carrying amount $ 6,222 $ 4,670 There has been no impairment charge for the period ended August 31, 2024 and there were no indicators of impairment identified as a result of the Company’s review of events and circumstances related to its existing definite-lived intangible assets. Changes in the carrying amounts of definite-lived intangible assets by segment are summarized below (in thousands): Americas EIMEA Asia-Pacific Total Balance as of August 31, 2022 $ 4,437 $ 1,151 $ — $ 5,588 Amortization expense $ (813) $ (192) $ — $ (1,005) Translation adjustments $ — $ 87 $ — $ 87 Balance as of August 31, 2023 $ 3,624 $ 1,046 $ — $ 4,670 Definite-lived intangible assets acquired $ 2,959 $ — $ — $ 2,959 Amortization expense $ (905) $ (201) $ — $ (1,106) Translation adjustments $ (324) $ 23 $ — $ (301) Balance as of August 31, 2024 $ 5,354 $ 868 $ — $ 6,222 The estimated amortization expense for the Company’s definite-lived intangible assets is not significant in any future individual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Leases The Company leases real estate for its regional sales offices, a research and development facility, and offices located at its international subsidiaries and branch locations. The Company also leases an automobile fleet in the United States. In addition, the Company has identified warehouse leases within certain third-party distribution center service contracts and a lease of a blending room within a third-party manufacturing contract. All other leases are insignificant to the Company’s consolidated financial statements. Right-of-use assets and lease liabilities consisted of the following (in thousands): August 31, August 31, Assets: Operating lease right-of-use assets 8,077 7,820 Finance lease right-of-use asset 3,534 — Total right-of-use assets $ 11,611 $ 7,820 Liabilities: Current operating lease liabilities (1) 2,294 2,144 Long-term operating lease liabilities 5,904 5,832 Total operating lease liabilities $ 8,198 $ 7,976 (1) Current operating lease liabilities are classified in accrued liabilities on the Company’s consolidated balance sheets. The Company’s maturities of its operating lease liabilities, including early termination and renewal options that management is reasonably certain to exercise, are as follows as of August 31, 2024 (in thousands): Operating Fiscal year 2025 2,625 Fiscal year 2026 2,033 Fiscal year 2027 1,508 Fiscal year 2028 845 Fiscal year 2029 601 Thereafter 1,521 Total undiscounted future cash flows $ 9,133 Less: Interest (935) Present value of lease liabilities $ 8,198 The Company recorded $2.3 million and $2.1 million in lease expense during the fiscal years ended August 31, 2024 and 2023, respectively. This lease expense was included in selling, general and administrative expenses. The Company recorded $1.0 million and $0.5 million of lease expense classified within cost of products sold for the fiscal years ended August 31, 2024, and 2023, respectively. During the fiscal year ended August 31, 2024 and 2023, the Company paid cash of $2.6 million and $2.4 million, respectively, related to lease liabilities. Variable lease expense under the Company’s lease agreements was not significant for both the fiscal years ended August 31, 2024 and 2023. As of August 31, 2024, the weighted-average remaining lease term was 5.0 years and the weighted-average discount rate was 5.0% for the Company’s operating leases. As of August 31, 2023, the weighted-average remaining lease term was 5.9 years and the weighted-average discount rate was 3.4% for the Company’s operating leases. The Company did not have a significant amount of leases that commenced after August 31, 2024 that created rights and obligations to the Company. The Company had no significant short-term leases as of August 31, 2024. The Company obtained additional ROU assets of $1.7 million in exchange for lease obligations related to renewals of existing leases during fiscal year 2024. During the fiscal year ended August 31, 2024, the Company entered into a finance lease for a blending facility (the “Finance Lease”). As of August 31, 2023, the Company had $3.8 million of prepaid deposits, which converted to a right-of-use asset at the commencement of the Finance Lease during the fiscal year ended August 31, 2024. Since the Finance Lease was fully prepaid at commencement, no lease liability exists related to it. As of August 31, 2023, finance leases were not significant and all leases recorded on the Company’s consolidated balances sheets were operating leases. Residual value guarantees, restrictions, covenants, sublease income, net gains or losses from sale and leaseback transactions, and transactions with related parties associated with leases were also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Aug. 31, 2024</t>
        </is>
      </c>
    </row>
    <row r="3">
      <c r="A3" s="3" t="inlineStr">
        <is>
          <t>Payables and Accruals [Abstract]</t>
        </is>
      </c>
      <c r="B3" s="4" t="inlineStr">
        <is>
          <t xml:space="preserve"> </t>
        </is>
      </c>
    </row>
    <row r="4">
      <c r="A4" s="4" t="inlineStr">
        <is>
          <t>Accrued and Other Liabilities</t>
        </is>
      </c>
      <c r="B4" s="4" t="inlineStr">
        <is>
          <t xml:space="preserve">Accrued and Other Liabilities Accrued liabilities consisted of the following (in thousands): August 31, August 31, Accrued advertising and sales promotion expenses $ 15,091 $ 14,472 Accrued professional services fees 2,058 1,924 Accrued sales taxes and other taxes 2,885 2,618 Deferred revenue 4,288 4,552 Short-term operating lease liability 2,294 2,144 Other 4,656 4,290 Total $ 31,272 $ 30,000 Accrued payroll and related expenses consisted of the following (in thousands): August 31, August 31, Accrued incentive compensation $ 13,532 $ 6,698 Accrued payroll 4,559 4,298 Accrued profit sharing 4,403 3,561 Accrued payroll taxes 2,907 1,650 Other 654 515 Total $ 26,055 $ 16,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4</t>
        </is>
      </c>
    </row>
    <row r="3">
      <c r="A3" s="3" t="inlineStr">
        <is>
          <t>Debt Disclosure [Abstract]</t>
        </is>
      </c>
      <c r="B3" s="4" t="inlineStr">
        <is>
          <t xml:space="preserve"> </t>
        </is>
      </c>
    </row>
    <row r="4">
      <c r="A4" s="4" t="inlineStr">
        <is>
          <t>Debt</t>
        </is>
      </c>
      <c r="B4" s="4" t="inlineStr">
        <is>
          <t>Debt As of August 31, 2024, the Company held borrowings under two separate agreements as detailed below. Note Purchase and Private Shelf Agreement The Company holds borrowings under its Note Purchase and Private Shelf Agreement, as amended (the “Note Agreement”) by and among the Company, PGIM, Inc. (“Prudential”), and certain affiliates and managed accounts of Prudential (the “Note Purchasers”). As of August 31, 2024, the Company had outstanding balances on its series A, B and C notes issued under this Note Agreement. The Note Agreement was most recently amended on April 30, 2024 (the “Fourth Amendment”). The Fourth Amendment permitted the Company to enter into an amendment to its revolving credit agreement with Bank of America, N.A. and also included certain conforming amendments to the credit agreement, including the revision of financial and restrictive covenants. Credit Agreement On April 30, 2024, the Company and certain subsidiaries of the Company, entered into a Second Amended and Restated Credit Agreement with Bank of America, N.A. (the “Credit Agreement”). The Credit Agreement modified certain terms and conditions of the Company’s previous Amended and Restated Agreement dated March 16, 2020 (as amended on September 30, 2020, and November 29, 2021), and extended the maturity date for the revolving credit facility from September 30, 2025 to April 30, 2029. Borrowings under the Credit Agreement will be used for the Company’s various operating, investing and financing needs. The Company’s Credit Agreement decreased the revolving commitment for borrowing by the Company from $150.0 million to $125.0 million and decreased the sublimit from $100.0 million to $95.0 million for WD-40 Company Limited, a wholly owned operating subsidiary of the Company for Europe, India, the Middle East and Africa. In addition, the Company’s index rate under the Credit Agreement for U.S. Dollar borrowings changed from the Bloomberg Short-term Bank Yield Index rate to the Secured Overnight Financing Rate as administered by the Federal Reserve Bank of New York. Short-term and long-term borrowings under the Company’s Credit Agreement and Note Agreement consisted of the following (in thousands): Issuance Maturities August 31, August 31, Credit Agreement – revolving credit facility (1)(3) Various 4/30/2029 27,836 $ 52,943 Note Agreement Series A Notes – 3.39% fixed rate (2) 11/15/2017 2024-2032 14,800 15,600 Series B Notes – 2.50% fixed rate (3) 9/30/2020 11/15/2027 26,000 26,000 Series C Notes – 2.69% fixed rate (3) 9/30/2020 11/15/2030 26,000 26,000 Total borrowings 94,636 120,543 Short-term portion of borrowings (8,659) (10,800) Total long-term borrowings $ 85,977 $ 109,743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August 31, 2024, $20.0 million of this facility was classified as long-term and was entirely denominated in Euros. $7.8 million was classified as short-term and was denominated in U.S. Dollars. As of August 31, 2023, $42.9 million of this facility was classified as long-term and was denominated in Euros and Pounds Sterling. $10.0 million was classified as short-term and was denominated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 (3) Interest on notes is payable semi-annually in May and November of each year with no principal due until the maturity date.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payments for the repurchase of the Company’s capital stock and enter into certain merger or consolidation transactions. The Credit Agreement includes, among other limitations on indebtedness, a $125.0 million limit on other unsecured indebtednes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and a half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August 31, 2024, the Company was in compliance with all debt covenants under both the Note Agreement and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Aug. 31, 2024</t>
        </is>
      </c>
    </row>
    <row r="3">
      <c r="A3" s="3" t="inlineStr">
        <is>
          <t>Equity [Abstract]</t>
        </is>
      </c>
      <c r="B3" s="4" t="inlineStr">
        <is>
          <t xml:space="preserve"> </t>
        </is>
      </c>
    </row>
    <row r="4">
      <c r="A4" s="4" t="inlineStr">
        <is>
          <t>Share Repurchase Plan</t>
        </is>
      </c>
      <c r="B4" s="4" t="inlineStr">
        <is>
          <t>Share Repurchase Plan On June 19, 2023, the Company’s Board of Directors (the “Board”) approved a share repurchase plan (the “2023 Repurchase Plan”). Under the 2023 Repurchase Plan, which became effective on September 1, 2023, the Company is authorized to acquire up to $50.0 million of its outstanding shares through August 31, 2025. During the fiscal year ended August 31, 2024, the Company repurchased 34,250 shares at an average price of $236.32 per share, for a total cost of $8.1 million under this $50.0 mill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Dieg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ug. 31, 2024</t>
        </is>
      </c>
    </row>
    <row r="3">
      <c r="A3" s="3" t="inlineStr">
        <is>
          <t>Earnings Per Share [Abstract]</t>
        </is>
      </c>
      <c r="B3" s="4" t="inlineStr">
        <is>
          <t xml:space="preserve"> </t>
        </is>
      </c>
    </row>
    <row r="4">
      <c r="A4" s="4" t="inlineStr">
        <is>
          <t>Earnings per Common Share</t>
        </is>
      </c>
      <c r="B4" s="4" t="inlineStr">
        <is>
          <t>Earnings per Common Share The table below reconciles net income to net income available to common stockholders (in thousands): Fiscal Year Ended August 31, 2024 2023 2022 Net income $ 69,644 $ 65,993 $ 67,329 Less: Net income allocated to participating securities (246) (272) (251) Net income available to common stockholders $ 69,398 $ 65,721 $ 67,078 The table below summarizes the weighted-average number of common shares outstanding included in the calculation of basic and diluted EPS (in thousands): Fiscal Year Ended August 31, 2024 2023 2022 Weighted-average common shares outstanding, basic 13,554 13,578 13,668 Weighted-average dilutive securities 26 26 28 Weighted-average common shares outstanding, diluted 13,580 13,604 13,696 For the fiscal years ended August 31, 2024, 2023 and 2022, weighted-average stock-based equity awards outstanding that are non-participating securities in the amount of 1,351, 4,551 and 8,724, respectively, were excluded from the calculation of diluted EPS under the treasury stock method as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s by segment and major source (in thousands): Fiscal Year Ended August 31, 2024 Fiscal Year Ended August 31, 2023 Americas EIMEA Asia-Pacific Total Americas EIMEA Asia-Pacific Total WD-40 Multi-Use Product $ 216,769 $ 168,450 $ 67,706 $ 452,925 $ 202,651 $ 142,965 $ 62,056 $ 407,672 WD-40 Specialist $ 32,966 $ 30,876 $ 10,096 $ 73,938 $ 31,055 $ 27,029 $ 8,630 $ 66,714 Other maintenance products (1) $ 17,289 $ 12,741 $ 1,143 $ 31,173 $ 16,642 $ 11,507 $ 1,023 $ 29,172 Total maintenance products $ 267,024 $ 212,067 $ 78,945 $ 558,036 $ 250,348 $ 181,501 $ 71,709 $ 503,558 HCCP (2) $ 14,859 $ 8,978 $ 8,684 32,521 $ 16,424 $ 9,317 $ 7,956 33,697 Total net sales $ 281,883 $ 221,045 $ 87,629 $ 590,557 $ 266,772 $ 190,818 $ 79,665 $ 537,255 (1) Other maintenance products consist of the 3-IN-ONE and GT85 brands. (2) Homecare and cleaning products (“HCCP”). The Company recorded approximately $37.4 million and $33.3 million in rebates/other discounts as a reduction to sales during fiscal years 2024 and 2023, respectively. The Company had a $14.8 million and $11.1 million balance in rebate/other discount liabilities as of August 31, 2024 and 2023, respectively, which are included in accrued liabilities on the Company’s consolidated balance sheets. The Company recorded approximately $5.8 million and $5.6 million in cash discounts as a reduction to sales during fiscal years 2024 and 2023, respectively. The Company had a $0.6 million balance in the allowance for cash discounts as of August 31, 2024 and 2023. The Company had contract liabilities, which consist of deferred revenue related to undelivered products, of $4.3 million and $4.6 million as of August 31, 2024 and 2023, respectively. All of the $4.6 million that was included in contract liabilities as of August 31, 2023 was recognized to revenue during fiscal year 2024. Contract assets are recorded if the Company has satisfied a performance obligation but does not yet have an unconditional right to consideration. The Company did not have any contract assets as of August 31, 2024 and 2023. The Company has an unconditional right to payment for all trade and other accounts receivable on the Company’s consolidated balance sheets. The Company’s refund liability for sales returns was not significant as of August 31, 2024 and 2023. The Company records an amount to other current assets for the value of inventory that represents the right to recover products from customers associated with sales returns, which was not significant as of August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ongoing relationships with various suppliers (contract manufacturers) that manufacture the Company’s products, and third-party distribution centers that warehouse and ship the Company’s products to customers. The contract manufacturers maintain title and control of certain raw materials and components, materials utilized in finished products, and the finished products themselves until shipment to the Company’s third-party distribution centers or customers in accordance with agreed-upon shipment terms. Although the Company has contractual minimum purchase obligations with certain contract manufacturers, such obligations are either immaterial or below the volume of goods that the Company has historically purchased. In the ordinary course of business, supply needs are communicated by the Company to its contract manufacturers based on orders and short-term projections, ranging from two months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and/or supply chain initiatives. As of August 31, 2024,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As of August 31, 2024, there were no unasserted claims or pending proceedings for claims against the Company that the Company believes will result in a probable loss. As to claims that the Company believes may result in a reasonably possible loss, the Company believes that no reasonably possible outcome of any such claim will have a materially adverse impact on the Company’s financial condition, results of operations or cash flow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not capp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24. From time to time, the Company enters into indemnification agreements with certain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allocate risk of loss in connection with the consummation of the underlying contractual arrangements. Although the maximum amount of future payments that the Company could be required to make under these indemnification agreements is not capp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Income before income taxes consisted of the following (in thousands): Fiscal Year Ended August 31, 2024 2023 2022 United States $ 47,345 $ 49,871 $ 47,427 Foreign (1) 44,163 35,292 36,681 Income before income taxes $ 91,508 $ 85,163 $ 84,108 (1) Included in these amounts are income before income taxes for the EIMEA segment of $31.4 million, $25.6 million and $30.3 million for the fiscal years ended August 31, 2024, 2023 and 2022, respectively. The provision for income taxes consisted of the following (in thousands): Fiscal Year Ended August 31, 2024 2023 2022 Current: Federal $ 9,559 $ 9,973 $ 7,487 State 820 1,039 861 Foreign 12,596 9,023 8,114 Total current 22,975 20,035 16,462 Deferred: United States (1,413) (806) 6 Foreign 302 (59) 311 Total deferred (1,111) (865) 317 Provision for income taxes $ 21,864 $ 19,170 $ 16,779 Deferred tax assets and deferred tax liabilities consisted of the following (in thousands): August 31, August 31, Deferred tax assets: Accrued payroll and related expenses $ 1,321 $ 1,110 Reserves and accruals 2,166 1,436 Research and development expenses 1,520 1,125 Stock-based compensation expense 2,622 2,394 Uncertain tax positions and related interest 1,266 991 Uniform capitalization 1,774 2,383 Tax credit carryforwards 4,197 3,918 Other 2,673 2,673 Total gross deferred tax assets 17,539 16,030 Valuation allowance (4,305) (3,960) Total net deferred tax assets 13,234 12,070 Deferred tax liabilities: Property and equipment, net (3,940) (4,215) Amortization of tax goodwill and intangible assets (15,458) (15,415) Other (1,909) (1,544) Total deferred tax liabilities (21,307) (21,174) Net deferred tax liabilities $ (8,073) $ (9,104) The Company had state net operating loss (“NOL”) carryforwards of $6.3 million as of August 31, 2024, which generated a net deferred tax asset of $0.4 million. The state NOL carryforwards, if unused, will expire between fiscal years 2025 and 2044. The Company also had tax credit carryforwards of $4.2 million as of August 31, 2024, of which $4.1 million is attributable to U.K. tax credit carryforwards, which do not expire. Future utilization of the U.K. tax credit carryforwards and certain state carryforwards is uncertain and is dependent upon several factors that may not occur, including the generation of future taxable income in certain jurisdictions. At this time, management does not conclude that it is “more likely than not” that all of the related deferred tax assets will be realized. Accordingly, the Company recorded a net increase in its valuation allowance of $0.3 million during the fiscal year ended August 31, 2024 which resulted in a cumulative valuation allowance recorded against the related deferred tax asset associated with the U.K. tax credit carryforwards of $3.9 million and certain state carryforwards of $0.4 million as of August 31, 2024. A reconciliation of the statutory federal income tax rate to the Company’s effective tax rate is as follows (in thousands): Fiscal Year Ended August 31, 2024 2023 2022 Amount computed at U.S. statutory federal tax rate $ 19,217 $ 17,884 $ 17,662 Effect of foreign operations 3,339 1,583 317 Net benefit from GILTI/FDII (2,696) (2,071) (2,002) Uncertain tax positions and related interest 947 1,377 273 Other 1,057 397 529 Provision for income taxes $ 21,864 $ 19,170 $ 16,779 The provision for income taxes was 23.9% and 22.5% of income before income taxes for the fiscal years ended August 31, 2024 and 2023, respectively. The increase in the effective income tax rate from period to period was primarily due to income taxed at higher tax rates in certain foreign jurisdictions from period to period. Reconciliations of the beginning and ending amounts of the Company’s gross unrecognized tax benefits, excluding interest and penalties, are as follows (in thousands): Fiscal Year Ended August 31, 2024 2023 Unrecognized tax benefits – beginning of fiscal year $ 9,275 $ 9,251 Net increases – current period tax positions 184 191 Expirations of statute of limitations for assessment (312) (167) Unrecognized tax benefits – end of fiscal year $ 9,147 $ 9,275 Gross unrecognized tax benefits totaled $9.1 million and $9.3 million for the fiscal years ended August 31, 2024 and 2023, respectively, of which $9.0 million and $9.1 million, respectively, would affect the Company’s effective income tax rate if recognized. Interest and penalties related to uncertain tax positions included in tax expense was $1.2 million and $1.8 million for the fiscal years ended August 31, 2024 and 2023, respectively. The total balance of accrued interest and penalties related to uncertain tax positions was $4.6 million and $3.4 million for the fiscal years ended August 31, 2024 and 2023, respectively. Total unrecognized tax benefits including interest and penalties were $13.7 million and $12.7 million as of August 31, 2024 and 2023, respectively, and are recorded in other long-term liabilities in the Company’s consolidated balance sheets. The Company is subject to taxation in the U.S. and in various state and foreign jurisdictions. Due to expired statutes and closed audits, the Company’s federal income tax returns for years prior to fiscal year 2018 are not subject to examination by the U.S. Internal Revenue Service. The Company is currently under audit in various state jurisdictions for fiscal years 2021 through 2022. Generally, for the majority of state and foreign jurisdictions where the Company does business, periods prior to fiscal year 2020 are no longer subject to examination. The Company has estimated that up to $13.1 million of unrecognized tax benefits, including interest and penalties, related to income tax positions may be affected by the resolution of tax examinations or expiring statutes of limitation within the next twelve months. This includes $12.7 million of unrecognized tax benefits, including interest and penalties, associated with the Tax Cuts and Jobs Act’s mandatory one-time “toll tax” on unremitted foreign earnings. Audit outcomes and the timing of settlements are subject to significant uncertainty. Income taxes receivable of $0.5 million and $1.1 million are recorded in the Company’s consolidated balance sheets as of August 31, 2024 and 2023, respectively. Income taxes receivable are included in other current assets, which also consists of miscellaneous prepaid expenses and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4</t>
        </is>
      </c>
    </row>
    <row r="3">
      <c r="A3" s="3" t="inlineStr">
        <is>
          <t>Share-Based Payment Arrangement [Abstract]</t>
        </is>
      </c>
      <c r="B3" s="4" t="inlineStr">
        <is>
          <t xml:space="preserve"> </t>
        </is>
      </c>
    </row>
    <row r="4">
      <c r="A4" s="4" t="inlineStr">
        <is>
          <t>Stock-based Compensation</t>
        </is>
      </c>
      <c r="B4" s="4" t="inlineStr">
        <is>
          <t>Stock-based Compensation As of August 31, 2024, the Company had one stock incentive plan, the WD-40 Company 2016 Stock Incentive Plan (the “2016 Plan”), which was approved by the Company’s stockholders effective as of December 13, 2016 and which was amended and restated on December 12, 2023. The 2016 Plan permits the granting of various stock-based equity awards, including non-qualified stock options, incentive stock options, stock appreciation rights, restricted stock, restricted stock units, performance shares, performance units and other stock-based awards to employees, directors and consultants. To date through August 31, 2024, the Company had granted awards of restricted stock units (“RSUs”), market share units (“MSUs”), deferred performance units (“DPUs”) and performance share units (“PSUs”) under the 2016 Plan. Additionally, as of August 31, 2024, there were still certain outstanding awards which had been granted under the Company’s prior stock incentive plan. The 2016 Plan is administered by the Board or the Compensation and People Committee or other designated committee of the Board (the “Committee”). All stock-based equity awards granted under the 2016 Plan are subject to the specific terms and conditions as determined by the Committee at the time of grant of such awards in accordance with the various terms and conditions specified for each award type per the 2016 Plan. On December 12, 2023, the total number of shares of common stock authorized for issuance pursuant to grants of awards was increased from 1,000,000 to 2,000,000 in connection with the amendment and restatement of the 2016 Plan. As of August 31, 2024, 1,106,326 shares of common stock remained available for future issuance pursuant to grants of awards under the 2016 Plan. The shares of common stock to be issued pursuant to awards under the 2016 Plan may be authorized shares not previously issued, or treasury shares. The Company has historically issued new authorized shares not previously issued upon the settlement of the various stock-based equity awards under its equity incentive plans. Vesting of the RSUs granted to nonemployee directors is over a period of up to one year from the date of grant, with shares to be issued pursuant to the vested RSUs upon termination of each nonemployee director’s service as a director of the Company. Vesting of the RSUs granted to certain high level employees is over a period of three years from the date of grant, subject to potential earlier vesting in the event of retirement of the holder of the award in accordance with the award agreement, with shares to be issued pursuant to the vested RSUs at the time of vest. The nonemployee director RSU holders are entitled to receive dividend equivalents with respect to their vested RSUs, payable in cash as and when dividends are declared by the Board. Vesting of the MSUs granted to certain high level employees follows a performance measurement period of three During fiscal year 2021, PSU awards were granted for the first time under the 2016 Plan in October 2020 and granting of new DPUs was discontinued by the Company. No DPUs were granted in or after fiscal year 2021. Although certain vested DPU awards granted in prior periods remain outstanding due to a deferred settlement feature contained within these award agreements, the expense associated with these awards has been fully recognized in prior periods. Many features of the Company’s PSU award agreements are similar to the discontinued DPU awards with the exception of the timing and terms of issuances. Vested DPUs contain a deferred settlement feature wherein the awards must be held until termination of employment, prior to which the recipients are entitled to dividend equivalents, with vested shares to be issued six months following each such recipient’s separation from service from the Company. Vested PSUs are issuable prior to separation from service but contain a period of restriction, wherein the recipient cannot sell or otherwise dispose of the stock until six months following separation from service from the Company. Vesting of the PSUs granted to certain high level employees follows a performance measurement period of one fiscal year that is the same fiscal year in which the PSU awards are granted (the “Measurement Year”). A number of PSUs equal to the applicable percentage of the maximum number of PSUs awarded will be confirmed as vested and issuable following the conclusion of the applicable PSU Measurement Year after the Committee’s certification of achievement of the applicable performance measure for such awards. The recipient must remain employed with the Company for vesting purposes until August 31 of the Measurement Year, subject to potential pro-rata vesting in the event of earlier retirement of the holder of the award in accordance with the award agreement. Stock-based compensation expense is amortized on a straight-line basis over the requisite service period for the entire award. Stock-based compensation expense related to the Company’s stock-based equity awards is as follows by award type (in thousands): Fiscal Year Ended August 31, 2024 2023 2022 RSU compensation expense $ 3,612 $ 4,254 $ 4,153 MSU compensation expense 2,282 2,180 2,544 PSU compensation expense (1) 641 — — Total $ 6,535 $ 6,434 $ 6,697 (1) PSU awards contain performance conditions for which accrual of expense is based on the probable outcome of the performance conditions. PSUs pertaining to the measurement year of fiscal year 2024 vested at 16.3% since the performance conditions were partially achieved. Vesting of PSUs pertaining to the measurement years of fiscal years 2023 and 2022 was deemed not probable at the end of each respective fiscal year and the PSUs were subsequently forfeited. The Company recorded deferred tax assets related to such stock-based compensation of $1.4 million, $1.3 million and $1.5 million for the fiscal years ended August 31, 2024, 2023 and 2022, respectively. As of August 31, 2024, the total unamortized compensation cost related to non-vested stock-based equity awards was $1.3 million and $3.3 million for RSUs and MSUs, respectively, which the Company expects to recognize over remaining weighted-average vesting periods of 1.72 and 1.86 years for RSUs and MSUs, respectively. No unamortized compensation cost for DPUs or PSUs remained as of August 31, 2024. Restricted Stock Units 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 A summary of the Company’s restricted stock unit activity is as follows (in thousands, except share and per share amounts): Restricted Stock Units Number of Weighted-Average Aggregate Outstanding at August 31, 2023 79,816 $ 144.24 Granted 19,201 $ 206.85 Converted to shares of common stock (28,658) $ 137.42 Forfeited (211) $ 188.85 Outstanding at August 31, 2024 70,148 $ 164.03 $ 18,438 Vested at August 31, 2024 45,113 $ 149.81 $ 11,858 The weighted-average grant date fair value of all RSUs granted was $206.85, $167.05 and $217.03 during the fiscal years ended August 31, 2024, 2023 and 2022, respectively. The total intrinsic value of all RSUs converted to shares of common stock was $6.7 million, $3.7 million and $3.0 million for the fiscal years ended August 31, 2024, 2023 and 2022, respectively. The income tax benefits from RSUs converted to shares of common stock totaled $1.3 million, $0.8 million and $0.6 million for the fiscal years ended August 31, 2024, 2023 and 2022, respectively. Market Share Units The MSUs are market performance-based awards that vest with respect to the applicable percentage of the target number of MSU shares based on relative total stockholder return (“TSR”) for the Company as compared to the total return for the Russell 2000® Index (the “Index”) over the performance Measurement Period. The ultimate number of MSUs that vest may range from 0% to 200% of the original target number of shares depending on the relative achievement of the TSR performance measure at the end of the Measurement Period. The grant date fair value of MSUs are estimated using a Monte Carlo simulation model and are expensed over the requisite service period rendered. Assumptions and estimates utilized in the model include expected volatilities of the Company’s stock and the Index, the Company’s risk-free interest rate and expected dividends. The probabilities of the actual number of MSUs expected to vest and resultant actual number of shares of common stock expected to be awarded are reflected in the grant date fair values of the various MSU awards; therefore, the compensation expense for the MSU awards is not adjusted based on the actual number of such MSU awards to ultimately vest. The following weighted-average assumptions for MSU grants for the last three fiscal years were used in the Monte Carlo simulation model: Fiscal Year Ended August 31, 2024 2023 2022 Expected volatility 34.4 % 37.5 % 32.7 % Risk-free interest rate 4.8 % 4.3 % 0.6 % Expected dividend yield 0.0 % 0.0 % 0.0 % The expected volatility utilized is based on the historical volatilities of the Company’s common stock and the Index in order to model the stock price movements. The volatility used was calculated over the most recent 2.90-year period for MSUs granted during the fiscal year ended August 31, 2024 and over the most recent 2.89 year periods for both MSUs granted during fiscal years ended August 31, 2023 and 2022, which were the remaining terms of the performance Measurement Period at the dates of grant. The risk-free interest rates used are based on the implied yield available on a U.S. Treasury zero-coupon bill with a remaining term equivalent to the remaining performance Measurement Period. The expected dividend yield of zero was used in the Monte Carlo simulation model for the purposes of computing the relative TSR of the Company compared to the Index since it is the mathematical equivalent to reinvesting dividends in each issuing entity over the performance Measurement Period. A summary of the Company’s market share unit activity is as follows (in thousands, except share and per share amounts): Market Share Units Number of Weighted-Average Aggregate Outstanding at August 31, 2023 33,949 $ 198.05 Granted 14,263 $ 226.30 Forfeited (11,578) $ 185.15 Outstanding at August 31, 2024⁽¹⁾ 36,634 $ 213.13 $ 9,629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The weighted-average grant date fair value of all MSUs granted was $226.30, $184.15 and $232.99 during the fiscal years ended August 31, 2024, 2023 and 2022, respectively. There were no conversions of MSUs to shares of common stock for the fiscal years ended August 31, 2024 and 2023. The total intrinsic value of all MSUs converted to shares of common stock was $4.4 million for the fiscal year ended August 31, 2022. The income tax benefits from MSUs converted to shares of common stock totaled $0.9 million for the fiscal year ended August 31, 2022. Performance Share Units The PSU awards provide for performance-based vesting over a measurement period of the fiscal year in which the PSU awards are granted. The performance vesting provisions of the PSUs are based on relative achievement within an established performance measure range of the Company’s reported earnings before interest, income taxes, depreciation in operating departments, and amortization computed on a consolidated basis for the Measurement Year, before deduction of the stock-based compensation expense for the Vested PSUs and excluding other non-operating income and expense amounts (“Adjusted Global EBITDA”). The ultimate number of PSUs that vest may range from 0% to 100% of the original maximum number of PSUs awarded depending on the relative achievement of the Adjusted Global EBITDA performance measure at the end of the Measurement Year. The estimated fair value of each of the Company’s PSU awards was determined on the date of grant based on the closing market price of the Company’s common stock on the date of grant less the grant date present value of expected dividends during the vesting period for the PSUs, which are not entitled to receive dividend equivalents with respect to the unvested PSUs. A summary of the Company’s performance share unit activity is as follows (in thousands, except share and per share amounts): Performance Share Units Number of Weighted-Average Aggregate Outstanding at August 31, 2023 21,148 $ 170.16 Granted 20,039 $ 198.94 Forfeited (21,529) $ 170.67 Outstanding at August 31, 2024 19,658 $ 198.94 $ 5,167 The weighted-average grant date fair value of all PSUs granted was $198.94, $170.16 and $227.24 during the fiscal years ended August 31, 2024, 2023, and 2022, respectively. There were no conversions of PSUs to shares of common stock for the fiscal years ended August 31, 2024 and 2023. The total intrinsic value of all PSUs converted to common shares was $4.0 million for the fiscal year ended August 31, 2022. The income tax benefit from PSUs converted to shares of common stock totaled $0.8 million for the fiscal year ended August 31, 2022. Deferred Performance Units During fiscal year 2021, the Company discontinued the granting of new DPU awards. Although certain vested DPU awards granted in prior periods remain outstanding due to the deferred settlement feature contained within these award agreements, the expense associated with these awards has been fully recognized in prior periods. DPU awards converted to shares of common stock issued to recipients following separation from service from the Company were not material to the Company’s consolidated financial statements and related disclosures during fiscal years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enefit Plans</t>
        </is>
      </c>
      <c r="B1" s="2" t="inlineStr">
        <is>
          <t>12 Months Ended</t>
        </is>
      </c>
    </row>
    <row r="2">
      <c r="B2" s="2" t="inlineStr">
        <is>
          <t>Aug. 31, 2024</t>
        </is>
      </c>
    </row>
    <row r="3">
      <c r="A3" s="3" t="inlineStr">
        <is>
          <t>Retirement Benefits [Abstract]</t>
        </is>
      </c>
      <c r="B3" s="4" t="inlineStr">
        <is>
          <t xml:space="preserve"> </t>
        </is>
      </c>
    </row>
    <row r="4">
      <c r="A4" s="4" t="inlineStr">
        <is>
          <t>Other Benefit Plans</t>
        </is>
      </c>
      <c r="B4" s="4" t="inlineStr">
        <is>
          <t>Other Benefit Plans 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as follows: 1) matching contributions to each participant up to 50% of the first 6.6% of compensation contributed by the participant; 2) fixed non-elective contributions in the amount equal to 10% of eligible compensation; and 3) a discretionary non-elective contribution in an amount to be determined by the Board up to 5%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5.2 million for fiscal year 2024, $4.6 million for fiscal year 2023 and $4.1 million for fiscal year 2022. The Company’s international subsidiaries have similar benefit plan arrangements, dependent upon the local applicable laws and regulations. The plans provide for Company contributions to an appropriate third-party plan, as approved by each subsidiary’s board of directors. The Company’s contribution expense related to the international plans was $2.4 million for the fiscal year ended August 31, 2024, $2.1 million for the fiscal year ended August 31, 2023 and $2.1 million for the fiscal year ended August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and Foreign Operations</t>
        </is>
      </c>
      <c r="B1" s="2" t="inlineStr">
        <is>
          <t>12 Months Ended</t>
        </is>
      </c>
    </row>
    <row r="2">
      <c r="B2" s="2" t="inlineStr">
        <is>
          <t>Aug. 31, 2024</t>
        </is>
      </c>
    </row>
    <row r="3">
      <c r="A3" s="3" t="inlineStr">
        <is>
          <t>Segment Reporting [Abstract]</t>
        </is>
      </c>
      <c r="B3" s="4" t="inlineStr">
        <is>
          <t xml:space="preserve"> </t>
        </is>
      </c>
    </row>
    <row r="4">
      <c r="A4" s="4" t="inlineStr">
        <is>
          <t>Business Segments and Foreign Operations</t>
        </is>
      </c>
      <c r="B4" s="4" t="inlineStr">
        <is>
          <t>Business Segments and Foreign Operations The Company evaluates the performance of its segments and allocates resources to them based on sales and income from operations. The Company is organized on the basis of geographical area into the following three segments: the Americas; EIMEA; and Asia-Pacific. Segment data does not include inter-segment revenues. Unallocated corporate expenses are general corporate overhead expenses not directly attributable to the business segments and are reported separate from the Company’s identified segments.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Americas EIMEA Asia-Pacific Unallocated Corporate (1) Total Fiscal Year Ended August 31, 2024 Net sales $ 281,883 $ 221,045 $ 87,629 $ — $ 590,557 Income from operations $ 65,037 $ 46,809 $ 29,714 $ (45,209) $ 96,351 Depreciation and amortization expense (2) $ 4,581 $ 4,374 $ 229 $ 272 $ 9,456 Interest income $ 39 $ 313 $ 122 $ — $ 474 Interest expense $ 2,590 $ 1,691 $ 6 $ — $ 4,287 Fiscal Year Ended August 31, 2023 Net sales $ 266,772 $ 190,818 $ 79,665 $ — $ 537,255 Income from operations $ 60,797 $ 39,456 $ 25,888 $ (36,417) $ 89,724 Depreciation and amortization expense (2) $ 3,656 $ 3,987 $ 204 $ 304 $ 8,151 Interest income $ 4 $ 111 $ 116 $ — $ 231 Interest expense $ 3,834 $ 1,775 $ 5 $ — $ 5,614 Fiscal Year Ended August 31, 2022 Net sales $ 240,233 $ 204,688 $ 73,899 $ — $ 518,820 Income from operations $ 54,198 $ 42,058 $ 22,590 $ (31,516) $ 87,330 Depreciation and amortization expense (2) $ 4,320 $ 3,356 $ 275 $ 343 $ 8,294 Interest income $ 2 $ — $ 100 $ — $ 102 Interest expense $ 2,165 $ 574 $ 3 $ — $ 2,742 (1) These expenses are reported separately from the Company’s identified segments and are included in selling, general and administrative expenses on the Company’s consolidated statements of operations. (2) Amortization presented above includes amortization of definite-lived intangible assets and excludes amortization of implementation costs associated with cloud computing arrangements. The Company’s Chief Operating Decision Maker does not review assets by segment as part of the financial information provided and therefore, no asset information is provided in the above table. Net sales by product group are as follows (in thousands): Fiscal Year Ended August 31, 2024 2023 2022 Maintenance products $ 558,036 $ 503,558 $ 485,326 Homecare and cleaning products 32,521 33,697 33,494 Total $ 590,557 $ 537,255 $ 518,820 Net sales and long-lived assets by geographic area are as follows (in thousands): Fiscal Year Ended August 31, 2024 2023 2022 Net Sales by Geography: United States $ 206,963 $ 207,629 $ 176,863 International 383,594 329,626 341,957 Total $ 590,557 $ 537,255 $ 518,820 Long-lived Assets by Geography (1) : United States $ 30,057 $ 33,263 $ 35,375 International 32,926 33,528 30,602 Total $ 62,983 $ 66,791 $ 65,977 (1) Includes tangible assets and property and equipment, net, attributed to the geographic location in which such assets are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 Dividend Declaration On October 4, 2024, the Board declared a cash dividend of $0.88 per share payable on October 31, 2024 to stockholders of record on October 18, 2024. Reclassification to Held for Sale of Homecare and Cleaning Product Portfolio In the first quarter of fiscal year 2025, the Company’s homecare and cleaning product portfolio in the Americas and EIMEA segments met the criteria to be classified as held for sale. Management has determined that the potential sale of these brands does not represent a strategic shift having a major effect on the Company’s operations and financial results and therefore does not meet the criteria for classification as discontinued operations in the first quarter of fiscal year 2025. Assets and liabilities included as part of the disposal group classified as held for sale are not material to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9644</v>
      </c>
      <c r="C4" s="5" t="n">
        <v>65993</v>
      </c>
      <c r="D4" s="5" t="n">
        <v>6732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46699</v>
      </c>
      <c r="C3" s="5" t="n">
        <v>48143</v>
      </c>
    </row>
    <row r="4">
      <c r="A4" s="4" t="inlineStr">
        <is>
          <t>Trade and other accounts receivable, net</t>
        </is>
      </c>
      <c r="B4" s="6" t="n">
        <v>117493</v>
      </c>
      <c r="C4" s="6" t="n">
        <v>98039</v>
      </c>
    </row>
    <row r="5">
      <c r="A5" s="4" t="inlineStr">
        <is>
          <t>Inventories</t>
        </is>
      </c>
      <c r="B5" s="6" t="n">
        <v>79088</v>
      </c>
      <c r="C5" s="6" t="n">
        <v>86522</v>
      </c>
    </row>
    <row r="6">
      <c r="A6" s="4" t="inlineStr">
        <is>
          <t>Other current assets</t>
        </is>
      </c>
      <c r="B6" s="6" t="n">
        <v>12161</v>
      </c>
      <c r="C6" s="6" t="n">
        <v>15821</v>
      </c>
    </row>
    <row r="7">
      <c r="A7" s="4" t="inlineStr">
        <is>
          <t>Total current assets</t>
        </is>
      </c>
      <c r="B7" s="6" t="n">
        <v>255441</v>
      </c>
      <c r="C7" s="6" t="n">
        <v>248525</v>
      </c>
    </row>
    <row r="8">
      <c r="A8" s="4" t="inlineStr">
        <is>
          <t>Property and equipment, net</t>
        </is>
      </c>
      <c r="B8" s="6" t="n">
        <v>62983</v>
      </c>
      <c r="C8" s="6" t="n">
        <v>66791</v>
      </c>
    </row>
    <row r="9">
      <c r="A9" s="4" t="inlineStr">
        <is>
          <t>Goodwill</t>
        </is>
      </c>
      <c r="B9" s="6" t="n">
        <v>96985</v>
      </c>
      <c r="C9" s="6" t="n">
        <v>95505</v>
      </c>
    </row>
    <row r="10">
      <c r="A10" s="4" t="inlineStr">
        <is>
          <t>Other intangible assets, net</t>
        </is>
      </c>
      <c r="B10" s="6" t="n">
        <v>6222</v>
      </c>
      <c r="C10" s="6" t="n">
        <v>4670</v>
      </c>
    </row>
    <row r="11">
      <c r="A11" s="4" t="inlineStr">
        <is>
          <t>Right-of-use assets</t>
        </is>
      </c>
      <c r="B11" s="6" t="n">
        <v>11611</v>
      </c>
      <c r="C11" s="6" t="n">
        <v>7820</v>
      </c>
    </row>
    <row r="12">
      <c r="A12" s="4" t="inlineStr">
        <is>
          <t>Deferred tax assets, net</t>
        </is>
      </c>
      <c r="B12" s="6" t="n">
        <v>993</v>
      </c>
      <c r="C12" s="6" t="n">
        <v>1201</v>
      </c>
    </row>
    <row r="13">
      <c r="A13" s="4" t="inlineStr">
        <is>
          <t>Other assets</t>
        </is>
      </c>
      <c r="B13" s="6" t="n">
        <v>14804</v>
      </c>
      <c r="C13" s="6" t="n">
        <v>13454</v>
      </c>
    </row>
    <row r="14">
      <c r="A14" s="4" t="inlineStr">
        <is>
          <t>Total assets</t>
        </is>
      </c>
      <c r="B14" s="6" t="n">
        <v>449039</v>
      </c>
      <c r="C14" s="6" t="n">
        <v>437966</v>
      </c>
    </row>
    <row r="15">
      <c r="A15" s="3" t="inlineStr">
        <is>
          <t>Current liabilities:</t>
        </is>
      </c>
      <c r="B15" s="4" t="inlineStr">
        <is>
          <t xml:space="preserve"> </t>
        </is>
      </c>
      <c r="C15" s="4" t="inlineStr">
        <is>
          <t xml:space="preserve"> </t>
        </is>
      </c>
    </row>
    <row r="16">
      <c r="A16" s="4" t="inlineStr">
        <is>
          <t>Accounts payable</t>
        </is>
      </c>
      <c r="B16" s="6" t="n">
        <v>35960</v>
      </c>
      <c r="C16" s="6" t="n">
        <v>30826</v>
      </c>
    </row>
    <row r="17">
      <c r="A17" s="4" t="inlineStr">
        <is>
          <t>Accrued liabilities</t>
        </is>
      </c>
      <c r="B17" s="6" t="n">
        <v>31272</v>
      </c>
      <c r="C17" s="6" t="n">
        <v>30000</v>
      </c>
    </row>
    <row r="18">
      <c r="A18" s="4" t="inlineStr">
        <is>
          <t>Accrued payroll and related expenses</t>
        </is>
      </c>
      <c r="B18" s="6" t="n">
        <v>26055</v>
      </c>
      <c r="C18" s="6" t="n">
        <v>16722</v>
      </c>
    </row>
    <row r="19">
      <c r="A19" s="4" t="inlineStr">
        <is>
          <t>Short-term borrowings</t>
        </is>
      </c>
      <c r="B19" s="6" t="n">
        <v>8659</v>
      </c>
      <c r="C19" s="6" t="n">
        <v>10800</v>
      </c>
    </row>
    <row r="20">
      <c r="A20" s="4" t="inlineStr">
        <is>
          <t>Income taxes payable</t>
        </is>
      </c>
      <c r="B20" s="6" t="n">
        <v>1554</v>
      </c>
      <c r="C20" s="6" t="n">
        <v>494</v>
      </c>
    </row>
    <row r="21">
      <c r="A21" s="4" t="inlineStr">
        <is>
          <t>Total current liabilities</t>
        </is>
      </c>
      <c r="B21" s="6" t="n">
        <v>103500</v>
      </c>
      <c r="C21" s="6" t="n">
        <v>88842</v>
      </c>
    </row>
    <row r="22">
      <c r="A22" s="4" t="inlineStr">
        <is>
          <t>Long-term borrowings</t>
        </is>
      </c>
      <c r="B22" s="6" t="n">
        <v>85977</v>
      </c>
      <c r="C22" s="6" t="n">
        <v>109743</v>
      </c>
    </row>
    <row r="23">
      <c r="A23" s="4" t="inlineStr">
        <is>
          <t>Deferred tax liabilities, net</t>
        </is>
      </c>
      <c r="B23" s="6" t="n">
        <v>9066</v>
      </c>
      <c r="C23" s="6" t="n">
        <v>10305</v>
      </c>
    </row>
    <row r="24">
      <c r="A24" s="4" t="inlineStr">
        <is>
          <t>Long-term operating lease liabilities</t>
        </is>
      </c>
      <c r="B24" s="6" t="n">
        <v>5904</v>
      </c>
      <c r="C24" s="6" t="n">
        <v>5832</v>
      </c>
    </row>
    <row r="25">
      <c r="A25" s="4" t="inlineStr">
        <is>
          <t>Other long-term liabilities</t>
        </is>
      </c>
      <c r="B25" s="6" t="n">
        <v>14066</v>
      </c>
      <c r="C25" s="6" t="n">
        <v>13066</v>
      </c>
    </row>
    <row r="26">
      <c r="A26" s="4" t="inlineStr">
        <is>
          <t>Total liabilities</t>
        </is>
      </c>
      <c r="B26" s="6" t="n">
        <v>218513</v>
      </c>
      <c r="C26" s="6" t="n">
        <v>227788</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36,000,000 shares, $0.001 par value; 19,925,212 and 19,905,815 shares issued at August 31, 2024 and 2023, respectively; and 13,548,581 and 13,563,434 shares outstanding at August 31, 2024 and 2023, respectively</t>
        </is>
      </c>
      <c r="B29" s="6" t="n">
        <v>20</v>
      </c>
      <c r="C29" s="6" t="n">
        <v>20</v>
      </c>
    </row>
    <row r="30">
      <c r="A30" s="4" t="inlineStr">
        <is>
          <t>Additional paid-in capital</t>
        </is>
      </c>
      <c r="B30" s="6" t="n">
        <v>175642</v>
      </c>
      <c r="C30" s="6" t="n">
        <v>171546</v>
      </c>
    </row>
    <row r="31">
      <c r="A31" s="4" t="inlineStr">
        <is>
          <t>Retained earnings</t>
        </is>
      </c>
      <c r="B31" s="6" t="n">
        <v>499931</v>
      </c>
      <c r="C31" s="6" t="n">
        <v>477488</v>
      </c>
    </row>
    <row r="32">
      <c r="A32" s="4" t="inlineStr">
        <is>
          <t>Accumulated other comprehensive income (loss)</t>
        </is>
      </c>
      <c r="B32" s="6" t="n">
        <v>-29268</v>
      </c>
      <c r="C32" s="6" t="n">
        <v>-31206</v>
      </c>
    </row>
    <row r="33">
      <c r="A33" s="4" t="inlineStr">
        <is>
          <t>Common stock held in treasury, at cost — 6,376,631 and 6,342,381 shares at August 31, 2024 and 2023, respectively</t>
        </is>
      </c>
      <c r="B33" s="6" t="n">
        <v>-415799</v>
      </c>
      <c r="C33" s="6" t="n">
        <v>-407670</v>
      </c>
    </row>
    <row r="34">
      <c r="A34" s="4" t="inlineStr">
        <is>
          <t>Total stockholders’ equity</t>
        </is>
      </c>
      <c r="B34" s="6" t="n">
        <v>230526</v>
      </c>
      <c r="C34" s="6" t="n">
        <v>210178</v>
      </c>
    </row>
    <row r="35">
      <c r="A35" s="4" t="inlineStr">
        <is>
          <t>Total liabilities and stockholders’ equity</t>
        </is>
      </c>
      <c r="B35" s="5" t="n">
        <v>449039</v>
      </c>
      <c r="C35" s="5" t="n">
        <v>437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materially differ from those estimates. Global economies have experienced significant volatility in recent years. Although the Company’s estimates consider current conditions, the inputs into certain of the Company’s significant and critical accounting estimates include judgments and assumptions about the economic implications of factors that have been subject to such volatility and how management expects them to change in the future, as appropriate. It is possible that actual results experienced may materially differ from the Company’s estimates in future periods, which could materially affect its results of operations and financial condition.</t>
        </is>
      </c>
    </row>
    <row r="6">
      <c r="A6" s="4" t="inlineStr">
        <is>
          <t>Cash and Cash Equivalents</t>
        </is>
      </c>
      <c r="B6" s="4" t="inlineStr">
        <is>
          <t>Cash and Cash Equivalents Cash equivalents are highly liquid investments purchased with an original maturity of three months or less.</t>
        </is>
      </c>
    </row>
    <row r="7">
      <c r="A7" s="4" t="inlineStr">
        <is>
          <t>Trade Accounts Receivable and Allowance for Credit Losses</t>
        </is>
      </c>
      <c r="B7" s="4" t="inlineStr">
        <is>
          <t>Trade Accounts Receivable and Allowance for Credit Losses Trade accounts receivable are recorded at the invoiced amount and do not bear interest. The allowance for credit losses is the Company’s best estimate of the amount of probable credit losses in existing accounts receivable. The Company determines the allowance for credit losse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credit losses related to the Company’s trade accounts receivable was not significant at August 31, 2024 and 2023.</t>
        </is>
      </c>
    </row>
    <row r="8">
      <c r="A8" s="4" t="inlineStr">
        <is>
          <t>Inventories</t>
        </is>
      </c>
      <c r="B8" s="4" t="inlineStr">
        <is>
          <t>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Amounts receivable from the contract manufacturers as of the balance sheet date related to transfers of these raw materials and components by the Company to its contract manufacturers are generally considered product held at third-party contract manufacturers and are included in inventories in the accompanying consolidated balance sheets.</t>
        </is>
      </c>
    </row>
    <row r="9">
      <c r="A9" s="4" t="inlineStr">
        <is>
          <t>Property and Equipment</t>
        </is>
      </c>
      <c r="B9" s="4" t="inlineStr">
        <is>
          <t>Property and Equipment Property and equipment is stated at cost. Depreciation is computed using the straight-line method based upon estimated useful lives of ten three three three three and three</t>
        </is>
      </c>
    </row>
    <row r="10">
      <c r="A10" s="4" t="inlineStr">
        <is>
          <t>Internal-Use Software and Cloud Computing Arrangements</t>
        </is>
      </c>
      <c r="B10" s="4" t="inlineStr">
        <is>
          <t>Internal-Use Software and Cloud Computing Arrangements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s property and equipment in the Company’s consolidated balance sheets and are depreciated using the straight-line method over their estimated useful lives. The Company also enters into certain cloud-based software hosting arrangements. In evaluating whether cloud computing arrangements include an embedded internal-use software license, management considers whether the Company has the contractual right to take possession of the software during the hosting period without significant penalty and whether it is feasible to either i) run the software on the Company’s hardware, or ii) contract with another party unrelated to the vendor to host the software. If management determines a cloud computing arrangement includes an embedded software license, the Company accounts for the software license element of the arrangement consistent with the acquisition of other internal-use software licenses. If a cloud computing arrangement does not include a software license, the Company accounts for the arrangement as a service contract. For such cloud computing service contracts, the Company capitalizes certain implementation costs such as the configuration, coding and customization of the software. Capitalizable cloud computing arrangement costs are generally consistent with those incurred during the application development stage for internal-use software, however, these costs are capitalized as “other assets” in the Company’s consolidated balance sheets. The Company amortizes these capitalized cloud computing implementation costs into selling, general and administrative expenses using the straight-line method over the fixed, non-cancellable term of the associated hosting arrangement, plus any reasonably certain renewal periods. The useful lives of the Company’s internal-use software and capitalized cloud computing implementation costs are generally three</t>
        </is>
      </c>
    </row>
    <row r="11">
      <c r="A11" s="4" t="inlineStr">
        <is>
          <t>Leases</t>
        </is>
      </c>
      <c r="B11" s="4" t="inlineStr">
        <is>
          <t>Leases To determine if a contract contains a lease, the Company assesses its contracts and determines if there is an identified asset for which the Company has obtained the right to control, as defined in ASC 842. Right-of-use (“ROU”) assets and lease liabilities are recognized based on the present value of lease payments over the lease term with lease expense recognized over the term of the lease. For leases that do not contain a readily determinable implicit rate, the Company determines the present value of the lease liability at the lease commencement date using its estimated secured incremental borrowing rate, determined by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The Company records ROU assets and lease liabilities on its consolidated balance sheets for leases with an expected term greater than one year. Lease agreements may contain rent escalation clauses, renewal or termination options, and rent holidays, amongst other features. ROU assets include amounts for scheduled rent increases. The lease term includes the committed, non-cancelable period of the lease and options to renew, extend or terminate the lease when it is reasonably certain the Company will exercise those options, and is reviewed in subsequent periods if a triggering event occurs.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IT equipment and third-party manufacturing facilities; and (ii) exclude leases with an initial term of twelve months or less (“short-term” leases) from the consolidated balance sheets and recognize related lease payments in the consolidated statements of operations on a straight-line basis over the lease term.</t>
        </is>
      </c>
    </row>
    <row r="12">
      <c r="A12" s="4" t="inlineStr">
        <is>
          <t>Goodwill</t>
        </is>
      </c>
      <c r="B12" s="4" t="inlineStr">
        <is>
          <t>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The Company also performs a quantitative assessment periodically, regardless of the results of the qualitative assessments. Any required impairment losses are recorded as a reduction in the carrying amount of the related asset and charged to results of operations. No goodwill impairments were identified by the Company during fiscal years 2024, 2023 or 2022.</t>
        </is>
      </c>
    </row>
    <row r="13">
      <c r="A13" s="4" t="inlineStr">
        <is>
          <t>Subsequent Measurement of Long-lived Assets</t>
        </is>
      </c>
      <c r="B13" s="4" t="inlineStr">
        <is>
          <t>Subsequent Measurement of Long-lived Assets The Company’s long-lived assets consist of property and equipment and definite-lived intangible assets. Long-lived assets are depreciated or amortized, as applicable, on a straight-line basis over their estimated useful lives. The Company assesses for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24, 2023 or 2022.</t>
        </is>
      </c>
    </row>
    <row r="14">
      <c r="A14" s="4" t="inlineStr">
        <is>
          <t>Fair Value of Financial Instruments</t>
        </is>
      </c>
      <c r="B14" s="4" t="inlineStr">
        <is>
          <t>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24,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and are recorded at carrying value. The Company estimates that the fair value of its senior notes, based on Level 2 inputs, was approximately $61.8 million as of August 31, 2024, which was determined based on a discounted cash flow analysis using current market interest rates for instruments with similar terms, compared to their carrying value of $66.8 million. During the fiscal years ended August 31, 2024, 2023 and 2022, the Company did not record any significant nonrecurring fair value measurements for assets or liabilities in periods subsequent to their initial recognition.</t>
        </is>
      </c>
    </row>
    <row r="15">
      <c r="A15" s="4" t="inlineStr">
        <is>
          <t>Concentration of Credit Risk</t>
        </is>
      </c>
      <c r="B15" s="4" t="inlineStr">
        <is>
          <t>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Central and South America, Asia-Pacific, Europe, India, the Middle East, and Africa. The Company limits its credit exposure from trade accounts receivable by performing on-going credit evaluations of customers, as well as insuring its trade accounts receivable in selected markets.</t>
        </is>
      </c>
    </row>
    <row r="16">
      <c r="A16" s="4" t="inlineStr">
        <is>
          <t>Concentration of Supplier Risk</t>
        </is>
      </c>
      <c r="B16" s="4" t="inlineStr">
        <is>
          <t>Concentration of Supplier Risk The Company relies on a limited number of suppliers, including single or sole source suppliers for certain of its raw materials, packaging, product components and other necessary supplies. Historically, except for limited circumstances during the COVID-19 pandemic, the Company has been able to obtain adequate supplies of these materials which are used in the production of its maintenance products and homecare and cleaning products in a timely manner from existing sources and has been able to access adequate production capacity at its third-party manufacturers. Where possible and where it makes business sense, the Company works with secondary or multiple suppliers to qualify additional supply sources.</t>
        </is>
      </c>
    </row>
    <row r="17">
      <c r="A17" s="4" t="inlineStr">
        <is>
          <t>Insurance Coverage</t>
        </is>
      </c>
      <c r="B17" s="4" t="inlineStr">
        <is>
          <t>Insurance Coverage The Company carries insurance policies to cover insurable risks such as property damage, business interruption, product liability, cyber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24 and 2023.</t>
        </is>
      </c>
    </row>
    <row r="18">
      <c r="A18" s="4" t="inlineStr">
        <is>
          <t>Revenue Recognition</t>
        </is>
      </c>
      <c r="B18" s="4" t="inlineStr">
        <is>
          <t>Revenue Recognition The Company generates revenue from sales of its products to customers in its Americas, EI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other discounts (cooperative marketing programs, volume-based discounts, shelf price reductions and allowances for shelf space, charges from customers for services they provided to us related to the sale and penalties/fines charged to us by customers associated with failing to adhere to contractual obligation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 and Other Discounts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s products to its customers. The Company offers certain of its customers a cash discount program to incentivize them to pay the invoice earlier than the normal payment date on the invoice. Although payment terms vary, most customers typically pay within 30 to 90 days of invoicing. Coupons Coupon costs are based upon historical redemption rates and are recorded as a reduction to sales as incurred, which is when the coupons are circulated. Coupon redemption liabilities, which are included in accrued liabilities on the Company’s consolidated balance sheets, were not significant at August 31, 2024 and 2023. Coupons recorded as a reduction to sales were not significant during fiscal years 2024 and 2023, respectively. Sales Returns The Company recognizes revenue net of allowances for estimated returns, which is generally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The Company presents its provision for sales returns on a gross basis as a liability. The Company’s refund liability for sales returns is included in accrued liabilities and represents the amount expected to be owed to the customers for product return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Contract liabilities are recorded in accrued liabilities on the Company’s consolidated balance sheets. Contract assets are recorded if the Company has satisfied a performance obligation but does not yet have an unconditional right to consideration. The Company has an unconditional right to payment for its trade and other accounts receivable on the Company’s consolidated balance sheets.</t>
        </is>
      </c>
    </row>
    <row r="19">
      <c r="A19" s="4" t="inlineStr">
        <is>
          <t>Cost of Products Sold</t>
        </is>
      </c>
      <c r="B19" s="4" t="inlineStr">
        <is>
          <t>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t>
        </is>
      </c>
    </row>
    <row r="20">
      <c r="A20" s="4" t="inlineStr">
        <is>
          <t>Selling, General and Administrative Expenses</t>
        </is>
      </c>
      <c r="B20" s="4" t="inlineStr">
        <is>
          <t>Selling, General and Administrative Expenses Selling, general and administrative expenses include costs related to selling the Company’s products, such as the cost of the sales force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employee-related and various other costs to support marketing, human resources, finance, supply chain, information technology and research and development activities.</t>
        </is>
      </c>
    </row>
    <row r="21">
      <c r="A21" s="4" t="inlineStr">
        <is>
          <t>Shipping and Handling Costs</t>
        </is>
      </c>
      <c r="B21" s="4" t="inlineStr">
        <is>
          <t>Shipping and Handling Costs Shipping and handling costs associated with the movement of finished goods from third-party contract manufacturers to the Company’s third-party distribution centers and from one third-party distribution center to another are capitalized in the cost of inventory and subsequently included in cost of sales when the sale to the customer is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3 million, $17.1 million and $18.6 million for fiscal years 2024, 2023 and 2022, respectively.</t>
        </is>
      </c>
    </row>
    <row r="22">
      <c r="A22" s="4" t="inlineStr">
        <is>
          <t>Advertising and Sales Promotion Expenses</t>
        </is>
      </c>
      <c r="B22" s="4" t="inlineStr">
        <is>
          <t>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as well as market and sales data analyses. Advertising and sales promotion expenses also include product samples which are given to customers and are initiated by the Company and costs associated with shared marketing fund programs that the Company has in place with its marketing distributor customers. Total advertising and sales promotion expenses were $33.9 million, $28.8 million and $27.3 million for fiscal years 2024, 2023 and 2022, respectively.</t>
        </is>
      </c>
    </row>
    <row r="23">
      <c r="A23" s="4" t="inlineStr">
        <is>
          <t>Research and Development</t>
        </is>
      </c>
      <c r="B23" s="4" t="inlineStr">
        <is>
          <t>Research and Development The Company is involved in research and development efforts, including efforts focused on sustainability as well as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8.0 million, $6.2 million and $5.1 million in fiscal years 2024, 2023 and 2022, respectively. These expenses include costs associated with general research and development activities, as well as those associated with internal staff, overhead, design testing, market research and consultants.</t>
        </is>
      </c>
    </row>
    <row r="24">
      <c r="A24" s="4" t="inlineStr">
        <is>
          <t>Income Taxes</t>
        </is>
      </c>
      <c r="B24" s="4" t="inlineStr">
        <is>
          <t>Income Taxes Current income tax expense is the amount of income taxes expected to be payable for the current year. A deferred income tax liability or asset is established for the expected future tax consequences resulting from the differences in financial reporting and tax basi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The Company is required to make assertions on whether its foreign subsidiaries will invest their undistributed earnings indefinitely and these assertions are based on the capital needs of the foreign subsidiaries. Generally, unremitted earnings of the Company’s foreign subsidiaries are not considered to be indefinitely reinvested. However, there is an exception regarding specific statutory remittance restrictions imposed on the Company’s China subsidiary. Costs associated with repatriating unremitted foreign earnings, including U.S. state income taxes and foreign withholding taxes, are immaterial to the Company’s consolidated financial statements. For additional information on income tax matters, see Part IV—Item 15, “Exhibits, Financial Statement Schedules” Note 14 — Income Taxes, included in this report.</t>
        </is>
      </c>
    </row>
    <row r="25">
      <c r="A25" s="4" t="inlineStr">
        <is>
          <t>Foreign Currency and Functional Currencies</t>
        </is>
      </c>
      <c r="B25" s="4" t="inlineStr">
        <is>
          <t>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1.3 million in net losses, $0.5 million in net gains, and $1.1 million in net losses in foreign currency transactions in fiscal years 2024, 2023, and 2022, respectively. In the normal course of business, the Company employs established policies and procedures to manage its exposure to fluctuations in foreign currency exchange rates. The Company utilizes foreign currency forward contracts to limit its exposure to net asset balances held in non-functional currencies, primarily at its U.K. subsidiary.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24, the Company had a notional amount of $21.8 million outstanding in foreign currency forward contracts, which matured in September 2024. Unrealized net gains and losses related to foreign currency forward contracts were not significant at August 31, 2024 or 2023. Realized net losses related to foreign currency forward contracts were not significant for the fiscal years ended August 31, 2024 and 2023. Both unrealized and realized net gains and losses are recorded in other income on the Company’s consolidated statements of operations. Functional Currencies The reporting currency of the Company is the U.S. Dollar. The functional currency of each of the Company’s subsidiaries is based on the currency of the economic environment in which it operates. Management periodically assesses the functional currency of each subsidiary in accordance with Accounting Standards Codification (“ASC”) 830, “Foreign Currency Matters”. The functional currency of the Company’s U.K. subsidiary, the entity in which the EIMEA results are generated, has historically been the Pound Sterling and remained Pound Sterling through August 31, 2024. However, trends within EIMEA have indicated a shift towards the Euro over time. During the first quarter of fiscal year 2025, management determined that changes in economic facts and circumstances, such as additional shifts in the currency mix of our operating income, represented a significant change that was other-than-temporary and required a change in functional currency from Pound Sterling to Euro at the Company’s U.K. subsidiary. In accordance with ASC 830-10-45-7, a change in functional currency should be made on the date that significant changes in economic facts and circumstances occurred. Although such a change could occur on any date during the fiscal year, the use of a date at the beginning of the most recent reporting period is permissible. Accordingly, the change in functional currency from Pound Sterling to Euro at the Company’s U.K. subsidiary was accounted for prospectively from September 1, 2024. In the period of a functional currency change, nonmonetary assets and liabilities at the impacted subsidiary are remeasured into the new functional currency using the exchange rate on the date the asset or liability arose. These amounts are then translated into the Company’s reporting currency, the U.S. Dollar, based on the exchange rate at the date of the change in functional currency. The difference between this amount and the prior translated balance was not material and was recorded in accumulated other comprehensive income in the Company’s consolidated balance sheets as of September 1, 2024. The balances previously recorded in accumulated comprehensive income for prior periods through August 31, 2024 were not reversed upon this prospective change in functional currency. Monetary assets and liabilities not denominated in the new functional currency, the Euro, will create transaction gains and losses subsequent to the change in functional currency. The Company does not expect that the impact of such gains and losses will be material to the Company’s consolidated statements of operations.</t>
        </is>
      </c>
    </row>
    <row r="26">
      <c r="A26" s="4" t="inlineStr">
        <is>
          <t>Earnings Per Common Share</t>
        </is>
      </c>
      <c r="B26" s="4" t="inlineStr">
        <is>
          <t>Earnings per Common Share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tockholders for the period by the weighted-average number of common shares outstanding during the period. Net income avail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EPS is calculated by dividing net income available to common stock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t>
        </is>
      </c>
    </row>
    <row r="27">
      <c r="A27" s="4" t="inlineStr">
        <is>
          <t>Stock-based Compensation</t>
        </is>
      </c>
      <c r="B27" s="4" t="inlineStr">
        <is>
          <t>Stock-based Compensation The Company accounts for stock-based equity awards exchanged for employee and nonemployee director services in accordance with the authoritative guidance for share-based payments. Stock-based equity awards are measured at the estimated grant date fair value and expensed on a straight-line basis, net of forfeitures recognized as they occur, over the requisite service period. The requisite service period of employee awards generally ranges from about one The Company does not currently grant stock options. The fair values of restricted stock unit awards and performance share unit awards are based on the fair value of the Company’s common stock on the date that such awards are granted. The fair value of market share unit awards is determined using a Monte Carlo simulation model. For the performance shar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t>
        </is>
      </c>
    </row>
    <row r="28">
      <c r="A28" s="4" t="inlineStr">
        <is>
          <t>Segment Information</t>
        </is>
      </c>
      <c r="B28" s="4" t="inlineStr">
        <is>
          <t>Segment Information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t>
        </is>
      </c>
    </row>
    <row r="29">
      <c r="A29" s="4" t="inlineStr">
        <is>
          <t>Recently Issued Accounting Standards</t>
        </is>
      </c>
      <c r="B29" s="4" t="inlineStr">
        <is>
          <t>Recently Issued Accounting Standards In November 2023, the Financial Accounting Standards Board (the “FASB”) issued Accounting Standards Update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mendments are effective for the Company’s annual periods beginning September 1, 2024, and interim periods beginning September 1, 2025, with early adoption permitted, and will be applied retrospectively to all prior periods presented in the financial statements. The Company has been evaluating this ASU to determine its impact on the Company’s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September 1, 2025, with early adoption permitted, and should be applied either prospectively or retrospectively. The Company is in the process of evaluating this ASU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 of assets acquired and liabilities assumed on the consolidated balance sheets as of March 4, 2024 (in thousands): March 4, Fair value of consideration paid Cash, net of cash acquired $ 6,201 Other consideration 703 Total consideration paid 6,904 Fair value of assets acquired Definite-lived intangible assets 2,959 Tangible assets acquired 4,069 Total assets 7,028 Fair value of liabilities assumed 1,604 Fair value of net assets acquired 5,424 Goodwill incident to acquisition $ 1,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ugust 31, August 31, Product held at third-party contract manufacturers $ 8,199 $ 6,680 Raw materials and components 10,037 11,924 Work-in-process 521 497 Finished goods 60,331 67,421 Total $ 79,088 $ 86,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Capitalized Cloud-Based Software Implementation Costs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ugust 31, August 31, Machinery, equipment and vehicles $ 53,844 $ 49,804 Buildings and improvements 28,433 27,555 Computer and office equipment 6,652 6,151 Internal-use software 9,799 11,277 Furniture and fixtures 3,165 3,027 Capital in progress 3,344 7,937 Land 4,260 4,220 Subtotal 109,497 109,971 Less: accumulated depreciation and amortization (46,514) (43,180) Total $ 62,983 $ 66,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ummary of Changes in Carrying Amounts of Goodwill</t>
        </is>
      </c>
      <c r="B4" s="4" t="inlineStr">
        <is>
          <t xml:space="preserve">The following table summarizes the changes in the carrying amounts of goodwill by segment (in thousands): Americas EIMEA Asia-Pacific Total Balance as of August 31, 2022 $ 85,402 8,569 1,209 95,180 Translation adjustments 34 291 — 325 Balance as of August 31, 2023 85,436 8,860 1,209 95,505 Goodwill incident to acquisition 1,481 — — 1,481 Translation adjustments (152) 151 — (1) Balance as of August 31, 2024 $ 86,765 $ 9,011 $ 1,209 $ 96,985 </t>
        </is>
      </c>
    </row>
    <row r="5">
      <c r="A5" s="4" t="inlineStr">
        <is>
          <t>Summary of Definite-Lived Intangible Assets</t>
        </is>
      </c>
      <c r="B5" s="4" t="inlineStr">
        <is>
          <t xml:space="preserve">The following table summarizes the definite-lived intangible assets and the related accumulated amortization (in thousands): August 31, August 31, Gross carrying amount $ 35,904 $ 35,877 Definite-lived intangible assets acquired 2,959 — Accumulated amortization (32,641) (31,207) Net carrying amount $ 6,222 $ 4,670 </t>
        </is>
      </c>
    </row>
    <row r="6">
      <c r="A6" s="4" t="inlineStr">
        <is>
          <t>Summary of Changes in Carrying Amounts of Definite-Lived Intangible Assets by Segment</t>
        </is>
      </c>
      <c r="B6" s="4" t="inlineStr">
        <is>
          <t xml:space="preserve">Changes in the carrying amounts of definite-lived intangible assets by segment are summarized below (in thousands): Americas EIMEA Asia-Pacific Total Balance as of August 31, 2022 $ 4,437 $ 1,151 $ — $ 5,588 Amortization expense $ (813) $ (192) $ — $ (1,005) Translation adjustments $ — $ 87 $ — $ 87 Balance as of August 31, 2023 $ 3,624 $ 1,046 $ — $ 4,670 Definite-lived intangible assets acquired $ 2,959 $ — $ — $ 2,959 Amortization expense $ (905) $ (201) $ — $ (1,106) Translation adjustments $ (324) $ 23 $ — $ (301) Balance as of August 31, 2024 $ 5,354 $ 868 $ — $ 6,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Right-of-Use Assets and Lease Liabilities</t>
        </is>
      </c>
      <c r="B4" s="4" t="inlineStr">
        <is>
          <t>Right-of-use assets and lease liabilities consisted of the following (in thousands): August 31, August 31, Assets: Operating lease right-of-use assets 8,077 7,820 Finance lease right-of-use asset 3,534 — Total right-of-use assets $ 11,611 $ 7,820 Liabilities: Current operating lease liabilities (1) 2,294 2,144 Long-term operating lease liabilities 5,904 5,832 Total operating lease liabilities $ 8,198 $ 7,976 (1) Current operating lease liabilities are classified in accrued liabilities on the Company’s consolidated balance sheets.</t>
        </is>
      </c>
    </row>
    <row r="5">
      <c r="A5" s="4" t="inlineStr">
        <is>
          <t>Schedule of Maturities of Operating Lease Liabilities</t>
        </is>
      </c>
      <c r="B5" s="4" t="inlineStr">
        <is>
          <t xml:space="preserve">The Company’s maturities of its operating lease liabilities, including early termination and renewal options that management is reasonably certain to exercise, are as follows as of August 31, 2024 (in thousands): Operating Fiscal year 2025 2,625 Fiscal year 2026 2,033 Fiscal year 2027 1,508 Fiscal year 2028 845 Fiscal year 2029 601 Thereafter 1,521 Total undiscounted future cash flows $ 9,133 Less: Interest (935) Present value of lease liabilities $ 8,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12 Months Ended</t>
        </is>
      </c>
    </row>
    <row r="2">
      <c r="B2" s="2" t="inlineStr">
        <is>
          <t>Aug.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August 31, August 31, Accrued advertising and sales promotion expenses $ 15,091 $ 14,472 Accrued professional services fees 2,058 1,924 Accrued sales taxes and other taxes 2,885 2,618 Deferred revenue 4,288 4,552 Short-term operating lease liability 2,294 2,144 Other 4,656 4,290 Total $ 31,272 $ 30,000 </t>
        </is>
      </c>
    </row>
    <row r="5">
      <c r="A5" s="4" t="inlineStr">
        <is>
          <t>Schedule of Accrued Payroll and Related Expenses</t>
        </is>
      </c>
      <c r="B5" s="4" t="inlineStr">
        <is>
          <t xml:space="preserve">Accrued payroll and related expenses consisted of the following (in thousands): August 31, August 31, Accrued incentive compensation $ 13,532 $ 6,698 Accrued payroll 4,559 4,298 Accrued profit sharing 4,403 3,561 Accrued payroll taxes 2,907 1,650 Other 654 515 Total $ 26,055 $ 16,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4</t>
        </is>
      </c>
    </row>
    <row r="3">
      <c r="A3" s="3" t="inlineStr">
        <is>
          <t>Debt Disclosure [Abstract]</t>
        </is>
      </c>
      <c r="B3" s="4" t="inlineStr">
        <is>
          <t xml:space="preserve"> </t>
        </is>
      </c>
    </row>
    <row r="4">
      <c r="A4" s="4" t="inlineStr">
        <is>
          <t>Schedule of Short-term and Long-term Borrowings</t>
        </is>
      </c>
      <c r="B4" s="4" t="inlineStr">
        <is>
          <t>Short-term and long-term borrowings under the Company’s Credit Agreement and Note Agreement consisted of the following (in thousands): Issuance Maturities August 31, August 31, Credit Agreement – revolving credit facility (1)(3) Various 4/30/2029 27,836 $ 52,943 Note Agreement Series A Notes – 3.39% fixed rate (2) 11/15/2017 2024-2032 14,800 15,600 Series B Notes – 2.50% fixed rate (3) 9/30/2020 11/15/2027 26,000 26,000 Series C Notes – 2.69% fixed rate (3) 9/30/2020 11/15/2030 26,000 26,000 Total borrowings 94,636 120,543 Short-term portion of borrowings (8,659) (10,800) Total long-term borrowings $ 85,977 $ 109,743 (1) The Company has the ability to refinance any draw under the line of credit with successive short-term borrowings through the maturity date. Outstanding draws for which management has the ability and intent to refinance with successive short-term borrowings for a period of at least twelve months are classified as long-term. As of August 31, 2024, $20.0 million of this facility was classified as long-term and was entirely denominated in Euros. $7.8 million was classified as short-term and was denominated in U.S. Dollars. As of August 31, 2023, $42.9 million of this facility was classified as long-term and was denominated in Euros and Pounds Sterling. $10.0 million was classified as short-term and was denominated in U.S. Dollars. Euro and Pound Sterling denominated draws fluctuate in U.S. Dollars from period to period due to changes in foreign currency exchange rates. (2) Principal payments are required semi-annually in May and November of each year in equal installments of $0.4 million through May 15, 2032, resulting in $0.8 million classified as short-term. The remaining outstanding principal in the amount of $8.4 million will become due on November 15, 2032 . (3) Interest on notes is payable semi-annually in May and November of each year with no principal due until the maturity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Reconciliation of Net Income to Net Income Available to Common Shareholders</t>
        </is>
      </c>
      <c r="B4" s="4" t="inlineStr">
        <is>
          <t xml:space="preserve">The table below reconciles net income to net income available to common stockholders (in thousands): Fiscal Year Ended August 31, 2024 2023 2022 Net income $ 69,644 $ 65,993 $ 67,329 Less: Net income allocated to participating securities (246) (272) (251) Net income available to common stockholders $ 69,398 $ 65,721 $ 67,078 </t>
        </is>
      </c>
    </row>
    <row r="5">
      <c r="A5" s="4" t="inlineStr">
        <is>
          <t>Schedule of Weighted Average Number of Shares</t>
        </is>
      </c>
      <c r="B5" s="4" t="inlineStr">
        <is>
          <t>The table below summarizes the weighted-average number of common shares outstanding included in the calculation of basic and diluted EPS (in thousands): Fiscal Year Ended August 31, 2024 2023 2022 Weighted-average common shares outstanding, basic 13,554 13,578 13,668 Weighted-average dilutive securities 26 26 28 Weighted-average common shares outstanding, diluted 13,580 13,604 13,6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36000000</v>
      </c>
      <c r="C3" s="6" t="n">
        <v>36000000</v>
      </c>
    </row>
    <row r="4">
      <c r="A4" s="4" t="inlineStr">
        <is>
          <t>Common stock, par value (in dollars per share)</t>
        </is>
      </c>
      <c r="B4" s="7" t="n">
        <v>0.001</v>
      </c>
      <c r="C4" s="7" t="n">
        <v>0.001</v>
      </c>
    </row>
    <row r="5">
      <c r="A5" s="4" t="inlineStr">
        <is>
          <t>Common stock, issued (in shares)</t>
        </is>
      </c>
      <c r="B5" s="6" t="n">
        <v>19925212</v>
      </c>
      <c r="C5" s="6" t="n">
        <v>19905815</v>
      </c>
    </row>
    <row r="6">
      <c r="A6" s="4" t="inlineStr">
        <is>
          <t>Common stock, outstanding (in shares)</t>
        </is>
      </c>
      <c r="B6" s="6" t="n">
        <v>13548581</v>
      </c>
      <c r="C6" s="6" t="n">
        <v>13563434</v>
      </c>
    </row>
    <row r="7">
      <c r="A7" s="4" t="inlineStr">
        <is>
          <t>Treasury stock, shares (in shares)</t>
        </is>
      </c>
      <c r="B7" s="6" t="n">
        <v>6376631</v>
      </c>
      <c r="C7" s="6" t="n">
        <v>6342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Revenues by Segment and Major Source</t>
        </is>
      </c>
      <c r="B4" s="4" t="inlineStr">
        <is>
          <t>The following table presents the Company’s revenues by segment and major source (in thousands): Fiscal Year Ended August 31, 2024 Fiscal Year Ended August 31, 2023 Americas EIMEA Asia-Pacific Total Americas EIMEA Asia-Pacific Total WD-40 Multi-Use Product $ 216,769 $ 168,450 $ 67,706 $ 452,925 $ 202,651 $ 142,965 $ 62,056 $ 407,672 WD-40 Specialist $ 32,966 $ 30,876 $ 10,096 $ 73,938 $ 31,055 $ 27,029 $ 8,630 $ 66,714 Other maintenance products (1) $ 17,289 $ 12,741 $ 1,143 $ 31,173 $ 16,642 $ 11,507 $ 1,023 $ 29,172 Total maintenance products $ 267,024 $ 212,067 $ 78,945 $ 558,036 $ 250,348 $ 181,501 $ 71,709 $ 503,558 HCCP (2) $ 14,859 $ 8,978 $ 8,684 32,521 $ 16,424 $ 9,317 $ 7,956 33,697 Total net sales $ 281,883 $ 221,045 $ 87,629 $ 590,557 $ 266,772 $ 190,818 $ 79,665 $ 537,255 (1) Other maintenance products consist of the 3-IN-ONE and GT85 brands. (2) Homecare and cleaning products (“HCC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Income Before Income Tax, Domestic and Foreign</t>
        </is>
      </c>
      <c r="B4" s="4" t="inlineStr">
        <is>
          <t>Income before income taxes consisted of the following (in thousands): Fiscal Year Ended August 31, 2024 2023 2022 United States $ 47,345 $ 49,871 $ 47,427 Foreign (1) 44,163 35,292 36,681 Income before income taxes $ 91,508 $ 85,163 $ 84,108 (1) Included in these amounts are income before income taxes for the EIMEA segment of $31.4 million, $25.6 million and $30.3 million for the fiscal years ended August 31, 2024, 2023 and 2022, respectively.</t>
        </is>
      </c>
    </row>
    <row r="5">
      <c r="A5" s="4" t="inlineStr">
        <is>
          <t>Schedule of Components of Income Tax Expense (Benefit)</t>
        </is>
      </c>
      <c r="B5" s="4" t="inlineStr">
        <is>
          <t xml:space="preserve">The provision for income taxes consisted of the following (in thousands): Fiscal Year Ended August 31, 2024 2023 2022 Current: Federal $ 9,559 $ 9,973 $ 7,487 State 820 1,039 861 Foreign 12,596 9,023 8,114 Total current 22,975 20,035 16,462 Deferred: United States (1,413) (806) 6 Foreign 302 (59) 311 Total deferred (1,111) (865) 317 Provision for income taxes $ 21,864 $ 19,170 $ 16,779 </t>
        </is>
      </c>
    </row>
    <row r="6">
      <c r="A6" s="4" t="inlineStr">
        <is>
          <t>Schedule of Deferred Tax Assets and Liabilities</t>
        </is>
      </c>
      <c r="B6" s="4" t="inlineStr">
        <is>
          <t>Deferred tax assets and deferred tax liabilities consisted of the following (in thousands): August 31, August 31, Deferred tax assets: Accrued payroll and related expenses $ 1,321 $ 1,110 Reserves and accruals 2,166 1,436 Research and development expenses 1,520 1,125 Stock-based compensation expense 2,622 2,394 Uncertain tax positions and related interest 1,266 991 Uniform capitalization 1,774 2,383 Tax credit carryforwards 4,197 3,918 Other 2,673 2,673 Total gross deferred tax assets 17,539 16,030 Valuation allowance (4,305) (3,960) Total net deferred tax assets 13,234 12,070 Deferred tax liabilities: Property and equipment, net (3,940) (4,215) Amortization of tax goodwill and intangible assets (15,458) (15,415) Other (1,909) (1,544) Total deferred tax liabilities (21,307) (21,174) Net deferred tax liabilities $ (8,073) $ (9,104)</t>
        </is>
      </c>
    </row>
    <row r="7">
      <c r="A7" s="4" t="inlineStr">
        <is>
          <t>Schedule of Effective Income Tax Rate Reconciliation</t>
        </is>
      </c>
      <c r="B7" s="4" t="inlineStr">
        <is>
          <t xml:space="preserve">A reconciliation of the statutory federal income tax rate to the Company’s effective tax rate is as follows (in thousands): Fiscal Year Ended August 31, 2024 2023 2022 Amount computed at U.S. statutory federal tax rate $ 19,217 $ 17,884 $ 17,662 Effect of foreign operations 3,339 1,583 317 Net benefit from GILTI/FDII (2,696) (2,071) (2,002) Uncertain tax positions and related interest 947 1,377 273 Other 1,057 397 529 Provision for income taxes $ 21,864 $ 19,170 $ 16,779 </t>
        </is>
      </c>
    </row>
    <row r="8">
      <c r="A8" s="4" t="inlineStr">
        <is>
          <t>Schedule of Unrecognized Tax Benefits Roll Forward</t>
        </is>
      </c>
      <c r="B8" s="4" t="inlineStr">
        <is>
          <t xml:space="preserve">Reconciliations of the beginning and ending amounts of the Company’s gross unrecognized tax benefits, excluding interest and penalties, are as follows (in thousands): Fiscal Year Ended August 31, 2024 2023 Unrecognized tax benefits – beginning of fiscal year $ 9,275 $ 9,251 Net increases – current period tax positions 184 191 Expirations of statute of limitations for assessment (312) (167) Unrecognized tax benefits – end of fiscal year $ 9,147 $ 9,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related to the Company’s stock-based equity awards is as follows by award type (in thousands): Fiscal Year Ended August 31, 2024 2023 2022 RSU compensation expense $ 3,612 $ 4,254 $ 4,153 MSU compensation expense 2,282 2,180 2,544 PSU compensation expense (1) 641 — — Total $ 6,535 $ 6,434 $ 6,697 (1) PSU awards contain performance conditions for which accrual of expense is based on the probable outcome of the performance conditions. PSUs pertaining to the measurement year of fiscal year 2024 vested at 16.3% since the performance conditions were partially achieved. Vesting of PSUs pertaining to the measurement years of fiscal years 2023 and 2022 was deemed not probable at the end of each respective fiscal year and the PSUs were subsequently forfeited.</t>
        </is>
      </c>
    </row>
    <row r="5">
      <c r="A5" s="4" t="inlineStr">
        <is>
          <t>Schedule of Restricted Stock Units Activity</t>
        </is>
      </c>
      <c r="B5" s="4" t="inlineStr">
        <is>
          <t xml:space="preserve">A summary of the Company’s restricted stock unit activity is as follows (in thousands, except share and per share amounts): Restricted Stock Units Number of Weighted-Average Aggregate Outstanding at August 31, 2023 79,816 $ 144.24 Granted 19,201 $ 206.85 Converted to shares of common stock (28,658) $ 137.42 Forfeited (211) $ 188.85 Outstanding at August 31, 2024 70,148 $ 164.03 $ 18,438 Vested at August 31, 2024 45,113 $ 149.81 $ 11,858 </t>
        </is>
      </c>
    </row>
    <row r="6">
      <c r="A6" s="4" t="inlineStr">
        <is>
          <t>Schedule of Valuation Assumptions</t>
        </is>
      </c>
      <c r="B6" s="4" t="inlineStr">
        <is>
          <t>The following weighted-average assumptions for MSU grants for the last three fiscal years were used in the Monte Carlo simulation model: Fiscal Year Ended August 31, 2024 2023 2022 Expected volatility 34.4 % 37.5 % 32.7 % Risk-free interest rate 4.8 % 4.3 % 0.6 % Expected dividend yield 0.0 % 0.0 % 0.0 %</t>
        </is>
      </c>
    </row>
    <row r="7">
      <c r="A7" s="4" t="inlineStr">
        <is>
          <t>Schedule of Market Share Units Activity</t>
        </is>
      </c>
      <c r="B7" s="4" t="inlineStr">
        <is>
          <t>A summary of the Company’s market share unit activity is as follows (in thousands, except share and per share amounts): Market Share Units Number of Weighted-Average Aggregate Outstanding at August 31, 2023 33,949 $ 198.05 Granted 14,263 $ 226.30 Forfeited (11,578) $ 185.15 Outstanding at August 31, 2024⁽¹⁾ 36,634 $ 213.13 $ 9,629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t>
        </is>
      </c>
    </row>
    <row r="8">
      <c r="A8" s="4" t="inlineStr">
        <is>
          <t>Schedule of Performance Share Units</t>
        </is>
      </c>
      <c r="B8" s="4" t="inlineStr">
        <is>
          <t xml:space="preserve">A summary of the Company’s performance share unit activity is as follows (in thousands, except share and per share amounts): Performance Share Units Number of Weighted-Average Aggregate Outstanding at August 31, 2023 21,148 $ 170.16 Granted 20,039 $ 198.94 Forfeited (21,529) $ 170.67 Outstanding at August 31, 2024 19,658 $ 198.94 $ 5,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usiness Segments and Foreign Operations (Tables)</t>
        </is>
      </c>
      <c r="B1" s="2" t="inlineStr">
        <is>
          <t>12 Months Ended</t>
        </is>
      </c>
    </row>
    <row r="2">
      <c r="B2" s="2" t="inlineStr">
        <is>
          <t>Aug. 31, 2024</t>
        </is>
      </c>
    </row>
    <row r="3">
      <c r="A3" s="3" t="inlineStr">
        <is>
          <t>Segment Reporting [Abstract]</t>
        </is>
      </c>
      <c r="B3" s="4" t="inlineStr">
        <is>
          <t xml:space="preserve"> </t>
        </is>
      </c>
    </row>
    <row r="4">
      <c r="A4" s="4" t="inlineStr">
        <is>
          <t>Summarized Information by Reportable Segments</t>
        </is>
      </c>
      <c r="B4" s="4" t="inlineStr">
        <is>
          <t>Summary information about reportable segments is as follows (in thousands): Americas EIMEA Asia-Pacific Unallocated Corporate (1) Total Fiscal Year Ended August 31, 2024 Net sales $ 281,883 $ 221,045 $ 87,629 $ — $ 590,557 Income from operations $ 65,037 $ 46,809 $ 29,714 $ (45,209) $ 96,351 Depreciation and amortization expense (2) $ 4,581 $ 4,374 $ 229 $ 272 $ 9,456 Interest income $ 39 $ 313 $ 122 $ — $ 474 Interest expense $ 2,590 $ 1,691 $ 6 $ — $ 4,287 Fiscal Year Ended August 31, 2023 Net sales $ 266,772 $ 190,818 $ 79,665 $ — $ 537,255 Income from operations $ 60,797 $ 39,456 $ 25,888 $ (36,417) $ 89,724 Depreciation and amortization expense (2) $ 3,656 $ 3,987 $ 204 $ 304 $ 8,151 Interest income $ 4 $ 111 $ 116 $ — $ 231 Interest expense $ 3,834 $ 1,775 $ 5 $ — $ 5,614 Fiscal Year Ended August 31, 2022 Net sales $ 240,233 $ 204,688 $ 73,899 $ — $ 518,820 Income from operations $ 54,198 $ 42,058 $ 22,590 $ (31,516) $ 87,330 Depreciation and amortization expense (2) $ 4,320 $ 3,356 $ 275 $ 343 $ 8,294 Interest income $ 2 $ — $ 100 $ — $ 102 Interest expense $ 2,165 $ 574 $ 3 $ — $ 2,742 (1) These expenses are reported separately from the Company’s identified segments and are included in selling, general and administrative expenses on the Company’s consolidated statements of operations. (2) Amortization presented above includes amortization of definite-lived intangible assets and excludes amortization of implementation costs associated with cloud computing arrangements.</t>
        </is>
      </c>
    </row>
    <row r="5">
      <c r="A5" s="4" t="inlineStr">
        <is>
          <t>Schedule of Net Sales by Product Group</t>
        </is>
      </c>
      <c r="B5" s="4" t="inlineStr">
        <is>
          <t xml:space="preserve">Net sales by product group are as follows (in thousands): Fiscal Year Ended August 31, 2024 2023 2022 Maintenance products $ 558,036 $ 503,558 $ 485,326 Homecare and cleaning products 32,521 33,697 33,494 Total $ 590,557 $ 537,255 $ 518,820 </t>
        </is>
      </c>
    </row>
    <row r="6">
      <c r="A6" s="4" t="inlineStr">
        <is>
          <t>Net Sales and Long-Lived Assets by Geographical Area</t>
        </is>
      </c>
      <c r="B6" s="4" t="inlineStr">
        <is>
          <t>Net sales and long-lived assets by geographic area are as follows (in thousands): Fiscal Year Ended August 31, 2024 2023 2022 Net Sales by Geography: United States $ 206,963 $ 207,629 $ 176,863 International 383,594 329,626 341,957 Total $ 590,557 $ 537,255 $ 518,820 Long-lived Assets by Geography (1) : United States $ 30,057 $ 33,263 $ 35,375 International 32,926 33,528 30,602 Total $ 62,983 $ 66,791 $ 65,977 (1) Includes tangible assets and property and equipment, net, attributed to the geographic location in which such assets are loc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Aug. 31, 2024</t>
        </is>
      </c>
      <c r="C2" s="2" t="inlineStr">
        <is>
          <t>Aug. 31, 2023</t>
        </is>
      </c>
      <c r="D2" s="2" t="inlineStr">
        <is>
          <t>Aug.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8000000</v>
      </c>
      <c r="C4" s="5" t="n">
        <v>7100000</v>
      </c>
      <c r="D4" s="5" t="n">
        <v>6900000</v>
      </c>
    </row>
    <row r="5">
      <c r="A5" s="4" t="inlineStr">
        <is>
          <t>Cost of goods sold, depreciation</t>
        </is>
      </c>
      <c r="B5" s="6" t="n">
        <v>3900000</v>
      </c>
      <c r="C5" s="6" t="n">
        <v>3000000</v>
      </c>
      <c r="D5" s="6" t="n">
        <v>2500000</v>
      </c>
    </row>
    <row r="6">
      <c r="A6" s="4" t="inlineStr">
        <is>
          <t>Impairment of goodwill</t>
        </is>
      </c>
      <c r="B6" s="6" t="n">
        <v>0</v>
      </c>
      <c r="C6" s="6" t="n">
        <v>0</v>
      </c>
      <c r="D6" s="6" t="n">
        <v>0</v>
      </c>
    </row>
    <row r="7">
      <c r="A7" s="4" t="inlineStr">
        <is>
          <t>Impairment of long-lived assets</t>
        </is>
      </c>
      <c r="B7" s="6" t="n">
        <v>0</v>
      </c>
      <c r="C7" s="6" t="n">
        <v>0</v>
      </c>
      <c r="D7" s="6" t="n">
        <v>0</v>
      </c>
    </row>
    <row r="8">
      <c r="A8" s="4" t="inlineStr">
        <is>
          <t>Total long-term borrowings</t>
        </is>
      </c>
      <c r="B8" s="6" t="n">
        <v>85977000</v>
      </c>
      <c r="C8" s="6" t="n">
        <v>109743000</v>
      </c>
      <c r="D8" s="4" t="inlineStr">
        <is>
          <t xml:space="preserve"> </t>
        </is>
      </c>
    </row>
    <row r="9">
      <c r="A9" s="4" t="inlineStr">
        <is>
          <t>Self-insurance reserves</t>
        </is>
      </c>
      <c r="B9" s="6" t="n">
        <v>0</v>
      </c>
      <c r="C9" s="6" t="n">
        <v>0</v>
      </c>
      <c r="D9" s="4" t="inlineStr">
        <is>
          <t xml:space="preserve"> </t>
        </is>
      </c>
    </row>
    <row r="10">
      <c r="A10" s="4" t="inlineStr">
        <is>
          <t>Shipping and handling costs</t>
        </is>
      </c>
      <c r="B10" s="6" t="n">
        <v>17300000</v>
      </c>
      <c r="C10" s="6" t="n">
        <v>17100000</v>
      </c>
      <c r="D10" s="6" t="n">
        <v>18600000</v>
      </c>
    </row>
    <row r="11">
      <c r="A11" s="4" t="inlineStr">
        <is>
          <t>Advertising and sales promotion</t>
        </is>
      </c>
      <c r="B11" s="6" t="n">
        <v>33911000</v>
      </c>
      <c r="C11" s="6" t="n">
        <v>28807000</v>
      </c>
      <c r="D11" s="6" t="n">
        <v>27343000</v>
      </c>
    </row>
    <row r="12">
      <c r="A12" s="4" t="inlineStr">
        <is>
          <t>Research and development expense</t>
        </is>
      </c>
      <c r="B12" s="6" t="n">
        <v>8000000</v>
      </c>
      <c r="C12" s="6" t="n">
        <v>6200000</v>
      </c>
      <c r="D12" s="6" t="n">
        <v>5100000</v>
      </c>
    </row>
    <row r="13">
      <c r="A13" s="4" t="inlineStr">
        <is>
          <t>Foreign currency transactions (loss) gain, before tax</t>
        </is>
      </c>
      <c r="B13" s="6" t="n">
        <v>-1300000</v>
      </c>
      <c r="C13" s="6" t="n">
        <v>500000</v>
      </c>
      <c r="D13" s="6" t="n">
        <v>-1100000</v>
      </c>
    </row>
    <row r="14">
      <c r="A14" s="4" t="inlineStr">
        <is>
          <t>Unrealized foreign currency gains (losses)</t>
        </is>
      </c>
      <c r="B14" s="5" t="n">
        <v>-200000</v>
      </c>
      <c r="C14" s="6" t="n">
        <v>1702000</v>
      </c>
      <c r="D14" s="6" t="n">
        <v>-1035000</v>
      </c>
    </row>
    <row r="15">
      <c r="A15" s="4" t="inlineStr">
        <is>
          <t>Restricted Stock Units | Nonemployee director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Foreign Currency Forward Contrac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oreign currency forward contracts outstanding</t>
        </is>
      </c>
      <c r="B20" s="5" t="n">
        <v>21800000</v>
      </c>
      <c r="C20" s="4" t="inlineStr">
        <is>
          <t xml:space="preserve"> </t>
        </is>
      </c>
      <c r="D20" s="4" t="inlineStr">
        <is>
          <t xml:space="preserve"> </t>
        </is>
      </c>
    </row>
    <row r="21">
      <c r="A21" s="4" t="inlineStr">
        <is>
          <t>Foreign currency forward contracts, maturity date</t>
        </is>
      </c>
      <c r="B21" s="4" t="inlineStr">
        <is>
          <t>Sep.  01,  2024</t>
        </is>
      </c>
      <c r="C21" s="4" t="inlineStr">
        <is>
          <t xml:space="preserve"> </t>
        </is>
      </c>
      <c r="D21" s="4" t="inlineStr">
        <is>
          <t xml:space="preserve"> </t>
        </is>
      </c>
    </row>
    <row r="22">
      <c r="A22" s="4" t="inlineStr">
        <is>
          <t>Unrealized foreign currency gains (losses)</t>
        </is>
      </c>
      <c r="B22" s="5" t="n">
        <v>0</v>
      </c>
      <c r="C22" s="6" t="n">
        <v>0</v>
      </c>
      <c r="D22" s="4" t="inlineStr">
        <is>
          <t xml:space="preserve"> </t>
        </is>
      </c>
    </row>
    <row r="23">
      <c r="A23" s="4" t="inlineStr">
        <is>
          <t>Realized net losses</t>
        </is>
      </c>
      <c r="B23" s="6" t="n">
        <v>0</v>
      </c>
      <c r="C23" s="6" t="n">
        <v>0</v>
      </c>
      <c r="D23" s="4" t="inlineStr">
        <is>
          <t xml:space="preserve"> </t>
        </is>
      </c>
    </row>
    <row r="24">
      <c r="A24" s="4" t="inlineStr">
        <is>
          <t>Level 2 | Senior Not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Fair value of senior notes</t>
        </is>
      </c>
      <c r="B26" s="6" t="n">
        <v>61800000</v>
      </c>
      <c r="C26" s="4" t="inlineStr">
        <is>
          <t xml:space="preserve"> </t>
        </is>
      </c>
      <c r="D26" s="4" t="inlineStr">
        <is>
          <t xml:space="preserve"> </t>
        </is>
      </c>
    </row>
    <row r="27">
      <c r="A27" s="4" t="inlineStr">
        <is>
          <t>Total long-term borrowings</t>
        </is>
      </c>
      <c r="B27" s="6" t="n">
        <v>66800000</v>
      </c>
      <c r="C27" s="4" t="inlineStr">
        <is>
          <t xml:space="preserve"> </t>
        </is>
      </c>
      <c r="D27" s="4" t="inlineStr">
        <is>
          <t xml:space="preserve"> </t>
        </is>
      </c>
    </row>
    <row r="28">
      <c r="A28" s="4" t="inlineStr">
        <is>
          <t>Level 2 | Recurring</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Assets</t>
        </is>
      </c>
      <c r="B30" s="6" t="n">
        <v>0</v>
      </c>
      <c r="C30" s="4" t="inlineStr">
        <is>
          <t xml:space="preserve"> </t>
        </is>
      </c>
      <c r="D30" s="4" t="inlineStr">
        <is>
          <t xml:space="preserve"> </t>
        </is>
      </c>
    </row>
    <row r="31">
      <c r="A31" s="4" t="inlineStr">
        <is>
          <t>Liabilities</t>
        </is>
      </c>
      <c r="B31" s="6" t="n">
        <v>0</v>
      </c>
      <c r="C31" s="4" t="inlineStr">
        <is>
          <t xml:space="preserve"> </t>
        </is>
      </c>
      <c r="D31" s="4" t="inlineStr">
        <is>
          <t xml:space="preserve"> </t>
        </is>
      </c>
    </row>
    <row r="32">
      <c r="A32" s="4" t="inlineStr">
        <is>
          <t>Level 2 | Nonrecurring</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Assets</t>
        </is>
      </c>
      <c r="B34" s="6" t="n">
        <v>0</v>
      </c>
      <c r="C34" s="6" t="n">
        <v>0</v>
      </c>
      <c r="D34" s="6" t="n">
        <v>0</v>
      </c>
    </row>
    <row r="35">
      <c r="A35" s="4" t="inlineStr">
        <is>
          <t>Liabilities</t>
        </is>
      </c>
      <c r="B35" s="5" t="n">
        <v>0</v>
      </c>
      <c r="C35" s="5" t="n">
        <v>0</v>
      </c>
      <c r="D35" s="5" t="n">
        <v>0</v>
      </c>
    </row>
    <row r="36">
      <c r="A36" s="4" t="inlineStr">
        <is>
          <t>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Service period of employee awards</t>
        </is>
      </c>
      <c r="B38" s="4" t="inlineStr">
        <is>
          <t>1 year</t>
        </is>
      </c>
      <c r="C38" s="4" t="inlineStr">
        <is>
          <t xml:space="preserve"> </t>
        </is>
      </c>
      <c r="D38" s="4" t="inlineStr">
        <is>
          <t xml:space="preserve"> </t>
        </is>
      </c>
    </row>
    <row r="39">
      <c r="A39" s="4" t="inlineStr">
        <is>
          <t>Minimum | Buildings and improvement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useful life</t>
        </is>
      </c>
      <c r="B41" s="4" t="inlineStr">
        <is>
          <t>10 years</t>
        </is>
      </c>
      <c r="C41" s="4" t="inlineStr">
        <is>
          <t xml:space="preserve"> </t>
        </is>
      </c>
      <c r="D41" s="4" t="inlineStr">
        <is>
          <t xml:space="preserve"> </t>
        </is>
      </c>
    </row>
    <row r="42">
      <c r="A42" s="4" t="inlineStr">
        <is>
          <t>Minimum | Machinery And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useful life</t>
        </is>
      </c>
      <c r="B44" s="4" t="inlineStr">
        <is>
          <t>3 years</t>
        </is>
      </c>
      <c r="C44" s="4" t="inlineStr">
        <is>
          <t xml:space="preserve"> </t>
        </is>
      </c>
      <c r="D44" s="4" t="inlineStr">
        <is>
          <t xml:space="preserve"> </t>
        </is>
      </c>
    </row>
    <row r="45">
      <c r="A45" s="4" t="inlineStr">
        <is>
          <t>Minimum | Vehicl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and equipment, useful life</t>
        </is>
      </c>
      <c r="B47" s="4" t="inlineStr">
        <is>
          <t>3 years</t>
        </is>
      </c>
      <c r="C47" s="4" t="inlineStr">
        <is>
          <t xml:space="preserve"> </t>
        </is>
      </c>
      <c r="D47" s="4" t="inlineStr">
        <is>
          <t xml:space="preserve"> </t>
        </is>
      </c>
    </row>
    <row r="48">
      <c r="A48" s="4" t="inlineStr">
        <is>
          <t>Minimum | Furniture and fixtures</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and equipment, useful life</t>
        </is>
      </c>
      <c r="B50" s="4" t="inlineStr">
        <is>
          <t>3 years</t>
        </is>
      </c>
      <c r="C50" s="4" t="inlineStr">
        <is>
          <t xml:space="preserve"> </t>
        </is>
      </c>
      <c r="D50" s="4" t="inlineStr">
        <is>
          <t xml:space="preserve"> </t>
        </is>
      </c>
    </row>
    <row r="51">
      <c r="A51" s="4" t="inlineStr">
        <is>
          <t>Minimum | R&amp;D Lab Equipment And Office Equipm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and equipment, useful life</t>
        </is>
      </c>
      <c r="B53" s="4" t="inlineStr">
        <is>
          <t>3 years</t>
        </is>
      </c>
      <c r="C53" s="4" t="inlineStr">
        <is>
          <t xml:space="preserve"> </t>
        </is>
      </c>
      <c r="D53" s="4" t="inlineStr">
        <is>
          <t xml:space="preserve"> </t>
        </is>
      </c>
    </row>
    <row r="54">
      <c r="A54" s="4" t="inlineStr">
        <is>
          <t>Minimum | Software and Computer Equipment</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and equipment, useful life</t>
        </is>
      </c>
      <c r="B56" s="4" t="inlineStr">
        <is>
          <t>3 years</t>
        </is>
      </c>
      <c r="C56" s="4" t="inlineStr">
        <is>
          <t xml:space="preserve"> </t>
        </is>
      </c>
      <c r="D56" s="4" t="inlineStr">
        <is>
          <t xml:space="preserve"> </t>
        </is>
      </c>
    </row>
    <row r="57">
      <c r="A57" s="4" t="inlineStr">
        <is>
          <t>Minimum | Internal-Use Software And Cloud Computing Arrangement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and equipment, useful life</t>
        </is>
      </c>
      <c r="B59" s="4" t="inlineStr">
        <is>
          <t>3 years</t>
        </is>
      </c>
      <c r="C59" s="4" t="inlineStr">
        <is>
          <t xml:space="preserve"> </t>
        </is>
      </c>
      <c r="D59" s="4" t="inlineStr">
        <is>
          <t xml:space="preserve"> </t>
        </is>
      </c>
    </row>
    <row r="60">
      <c r="A60" s="4" t="inlineStr">
        <is>
          <t>Max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Service period of employee awards</t>
        </is>
      </c>
      <c r="B62" s="4" t="inlineStr">
        <is>
          <t>3 years</t>
        </is>
      </c>
      <c r="C62" s="4" t="inlineStr">
        <is>
          <t xml:space="preserve"> </t>
        </is>
      </c>
      <c r="D62" s="4" t="inlineStr">
        <is>
          <t xml:space="preserve"> </t>
        </is>
      </c>
    </row>
    <row r="63">
      <c r="A63" s="4" t="inlineStr">
        <is>
          <t>Maximum | Buildings and improvement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and equipment, useful life</t>
        </is>
      </c>
      <c r="B65" s="4" t="inlineStr">
        <is>
          <t>40 years</t>
        </is>
      </c>
      <c r="C65" s="4" t="inlineStr">
        <is>
          <t xml:space="preserve"> </t>
        </is>
      </c>
      <c r="D65" s="4" t="inlineStr">
        <is>
          <t xml:space="preserve"> </t>
        </is>
      </c>
    </row>
    <row r="66">
      <c r="A66" s="4" t="inlineStr">
        <is>
          <t>Maximum | Machinery And Equipment</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and equipment, useful life</t>
        </is>
      </c>
      <c r="B68" s="4" t="inlineStr">
        <is>
          <t>15 years</t>
        </is>
      </c>
      <c r="C68" s="4" t="inlineStr">
        <is>
          <t xml:space="preserve"> </t>
        </is>
      </c>
      <c r="D68" s="4" t="inlineStr">
        <is>
          <t xml:space="preserve"> </t>
        </is>
      </c>
    </row>
    <row r="69">
      <c r="A69" s="4" t="inlineStr">
        <is>
          <t>Maximum | Vehicles</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and equipment, useful life</t>
        </is>
      </c>
      <c r="B71" s="4" t="inlineStr">
        <is>
          <t>5 years</t>
        </is>
      </c>
      <c r="C71" s="4" t="inlineStr">
        <is>
          <t xml:space="preserve"> </t>
        </is>
      </c>
      <c r="D71" s="4" t="inlineStr">
        <is>
          <t xml:space="preserve"> </t>
        </is>
      </c>
    </row>
    <row r="72">
      <c r="A72" s="4" t="inlineStr">
        <is>
          <t>Maximum | Furniture and fixtures</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roperty and equipment, useful life</t>
        </is>
      </c>
      <c r="B74" s="4" t="inlineStr">
        <is>
          <t>10 years</t>
        </is>
      </c>
      <c r="C74" s="4" t="inlineStr">
        <is>
          <t xml:space="preserve"> </t>
        </is>
      </c>
      <c r="D74" s="4" t="inlineStr">
        <is>
          <t xml:space="preserve"> </t>
        </is>
      </c>
    </row>
    <row r="75">
      <c r="A75" s="4" t="inlineStr">
        <is>
          <t>Maximum | R&amp;D Lab Equipment And Office Equipment</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Property and equipment, useful life</t>
        </is>
      </c>
      <c r="B77" s="4" t="inlineStr">
        <is>
          <t>7 years</t>
        </is>
      </c>
      <c r="C77" s="4" t="inlineStr">
        <is>
          <t xml:space="preserve"> </t>
        </is>
      </c>
      <c r="D77" s="4" t="inlineStr">
        <is>
          <t xml:space="preserve"> </t>
        </is>
      </c>
    </row>
    <row r="78">
      <c r="A78" s="4" t="inlineStr">
        <is>
          <t>Maximum | Software and Computer Equipment</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and equipment, useful life</t>
        </is>
      </c>
      <c r="B80" s="4" t="inlineStr">
        <is>
          <t>5 years</t>
        </is>
      </c>
      <c r="C80" s="4" t="inlineStr">
        <is>
          <t xml:space="preserve"> </t>
        </is>
      </c>
      <c r="D80" s="4" t="inlineStr">
        <is>
          <t xml:space="preserve"> </t>
        </is>
      </c>
    </row>
    <row r="81">
      <c r="A81" s="4" t="inlineStr">
        <is>
          <t>Maximum | Internal-Use Software And Cloud Computing Arrangements</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Property and equipment, useful life</t>
        </is>
      </c>
      <c r="B83" s="4" t="inlineStr">
        <is>
          <t>5 years</t>
        </is>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Mar. 04, 2024</t>
        </is>
      </c>
      <c r="C1" s="2" t="inlineStr">
        <is>
          <t>Aug. 31, 2024</t>
        </is>
      </c>
      <c r="D1" s="2" t="inlineStr">
        <is>
          <t>Aug. 31, 2023</t>
        </is>
      </c>
      <c r="E1" s="2" t="inlineStr">
        <is>
          <t>Aug.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6985</v>
      </c>
      <c r="D3" s="5" t="n">
        <v>95505</v>
      </c>
      <c r="E3" s="5" t="n">
        <v>95180</v>
      </c>
    </row>
    <row r="4">
      <c r="A4" s="4" t="inlineStr">
        <is>
          <t>Ther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5" t="n">
        <v>6904</v>
      </c>
      <c r="C6" s="4" t="inlineStr">
        <is>
          <t xml:space="preserve"> </t>
        </is>
      </c>
      <c r="D6" s="4" t="inlineStr">
        <is>
          <t xml:space="preserve"> </t>
        </is>
      </c>
      <c r="E6" s="4" t="inlineStr">
        <is>
          <t xml:space="preserve"> </t>
        </is>
      </c>
    </row>
    <row r="7">
      <c r="A7" s="4" t="inlineStr">
        <is>
          <t>Contingent consideration</t>
        </is>
      </c>
      <c r="B7" s="6" t="n">
        <v>300</v>
      </c>
      <c r="C7" s="4" t="inlineStr">
        <is>
          <t xml:space="preserve"> </t>
        </is>
      </c>
      <c r="D7" s="4" t="inlineStr">
        <is>
          <t xml:space="preserve"> </t>
        </is>
      </c>
      <c r="E7" s="4" t="inlineStr">
        <is>
          <t xml:space="preserve"> </t>
        </is>
      </c>
    </row>
    <row r="8">
      <c r="A8" s="4" t="inlineStr">
        <is>
          <t>Definite-lived intangible assets acquired</t>
        </is>
      </c>
      <c r="B8" s="6" t="n">
        <v>2959</v>
      </c>
      <c r="C8" s="4" t="inlineStr">
        <is>
          <t xml:space="preserve"> </t>
        </is>
      </c>
      <c r="D8" s="4" t="inlineStr">
        <is>
          <t xml:space="preserve"> </t>
        </is>
      </c>
      <c r="E8" s="4" t="inlineStr">
        <is>
          <t xml:space="preserve"> </t>
        </is>
      </c>
    </row>
    <row r="9">
      <c r="A9" s="4" t="inlineStr">
        <is>
          <t>Accounts receivable acquired</t>
        </is>
      </c>
      <c r="B9" s="6" t="n">
        <v>3400</v>
      </c>
      <c r="C9" s="4" t="inlineStr">
        <is>
          <t xml:space="preserve"> </t>
        </is>
      </c>
      <c r="D9" s="4" t="inlineStr">
        <is>
          <t xml:space="preserve"> </t>
        </is>
      </c>
      <c r="E9" s="4" t="inlineStr">
        <is>
          <t xml:space="preserve"> </t>
        </is>
      </c>
    </row>
    <row r="10">
      <c r="A10" s="4" t="inlineStr">
        <is>
          <t>Inventory acquired</t>
        </is>
      </c>
      <c r="B10" s="6" t="n">
        <v>600</v>
      </c>
      <c r="C10" s="4" t="inlineStr">
        <is>
          <t xml:space="preserve"> </t>
        </is>
      </c>
      <c r="D10" s="4" t="inlineStr">
        <is>
          <t xml:space="preserve"> </t>
        </is>
      </c>
      <c r="E10" s="4" t="inlineStr">
        <is>
          <t xml:space="preserve"> </t>
        </is>
      </c>
    </row>
    <row r="11">
      <c r="A11" s="4" t="inlineStr">
        <is>
          <t>Fair value of liabilities assumed</t>
        </is>
      </c>
      <c r="B11" s="6" t="n">
        <v>1604</v>
      </c>
      <c r="C11" s="4" t="inlineStr">
        <is>
          <t xml:space="preserve"> </t>
        </is>
      </c>
      <c r="D11" s="4" t="inlineStr">
        <is>
          <t xml:space="preserve"> </t>
        </is>
      </c>
      <c r="E11" s="4" t="inlineStr">
        <is>
          <t xml:space="preserve"> </t>
        </is>
      </c>
    </row>
    <row r="12">
      <c r="A12" s="4" t="inlineStr">
        <is>
          <t>Goodwill</t>
        </is>
      </c>
      <c r="B12" s="5" t="n">
        <v>1481</v>
      </c>
      <c r="C12" s="4" t="inlineStr">
        <is>
          <t xml:space="preserve"> </t>
        </is>
      </c>
      <c r="D12" s="4" t="inlineStr">
        <is>
          <t xml:space="preserve"> </t>
        </is>
      </c>
      <c r="E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Assets Acquired and Liabilities Assumed (Details) - USD ($) $ in Thousands</t>
        </is>
      </c>
      <c r="C1" s="2" t="inlineStr">
        <is>
          <t>12 Months Ended</t>
        </is>
      </c>
    </row>
    <row r="2">
      <c r="B2" s="2" t="inlineStr">
        <is>
          <t>Mar. 04, 2024</t>
        </is>
      </c>
      <c r="C2" s="2" t="inlineStr">
        <is>
          <t>Aug. 31, 2024</t>
        </is>
      </c>
      <c r="D2" s="2" t="inlineStr">
        <is>
          <t>Aug. 31, 2023</t>
        </is>
      </c>
      <c r="E2" s="2" t="inlineStr">
        <is>
          <t>Aug. 31, 2022</t>
        </is>
      </c>
    </row>
    <row r="3">
      <c r="A3" s="3" t="inlineStr">
        <is>
          <t>Fair value of consideration paid</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5" t="n">
        <v>6201</v>
      </c>
      <c r="D4" s="5" t="n">
        <v>0</v>
      </c>
      <c r="E4" s="5" t="n">
        <v>0</v>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Goodwill incident to acquisition</t>
        </is>
      </c>
      <c r="B6" s="4" t="inlineStr">
        <is>
          <t xml:space="preserve"> </t>
        </is>
      </c>
      <c r="C6" s="5" t="n">
        <v>96985</v>
      </c>
      <c r="D6" s="5" t="n">
        <v>95505</v>
      </c>
      <c r="E6" s="5" t="n">
        <v>95180</v>
      </c>
    </row>
    <row r="7">
      <c r="A7" s="4" t="inlineStr">
        <is>
          <t>Theron</t>
        </is>
      </c>
      <c r="B7" s="4" t="inlineStr">
        <is>
          <t xml:space="preserve"> </t>
        </is>
      </c>
      <c r="C7" s="4" t="inlineStr">
        <is>
          <t xml:space="preserve"> </t>
        </is>
      </c>
      <c r="D7" s="4" t="inlineStr">
        <is>
          <t xml:space="preserve"> </t>
        </is>
      </c>
      <c r="E7" s="4" t="inlineStr">
        <is>
          <t xml:space="preserve"> </t>
        </is>
      </c>
    </row>
    <row r="8">
      <c r="A8" s="3" t="inlineStr">
        <is>
          <t>Fair value of consideration paid</t>
        </is>
      </c>
      <c r="B8" s="4" t="inlineStr">
        <is>
          <t xml:space="preserve"> </t>
        </is>
      </c>
      <c r="C8" s="4" t="inlineStr">
        <is>
          <t xml:space="preserve"> </t>
        </is>
      </c>
      <c r="D8" s="4" t="inlineStr">
        <is>
          <t xml:space="preserve"> </t>
        </is>
      </c>
      <c r="E8" s="4" t="inlineStr">
        <is>
          <t xml:space="preserve"> </t>
        </is>
      </c>
    </row>
    <row r="9">
      <c r="A9" s="4" t="inlineStr">
        <is>
          <t>Cash, net of cash acquired</t>
        </is>
      </c>
      <c r="B9" s="5" t="n">
        <v>6201</v>
      </c>
      <c r="C9" s="4" t="inlineStr">
        <is>
          <t xml:space="preserve"> </t>
        </is>
      </c>
      <c r="D9" s="4" t="inlineStr">
        <is>
          <t xml:space="preserve"> </t>
        </is>
      </c>
      <c r="E9" s="4" t="inlineStr">
        <is>
          <t xml:space="preserve"> </t>
        </is>
      </c>
    </row>
    <row r="10">
      <c r="A10" s="4" t="inlineStr">
        <is>
          <t>Other consideration</t>
        </is>
      </c>
      <c r="B10" s="6" t="n">
        <v>703</v>
      </c>
      <c r="C10" s="4" t="inlineStr">
        <is>
          <t xml:space="preserve"> </t>
        </is>
      </c>
      <c r="D10" s="4" t="inlineStr">
        <is>
          <t xml:space="preserve"> </t>
        </is>
      </c>
      <c r="E10" s="4" t="inlineStr">
        <is>
          <t xml:space="preserve"> </t>
        </is>
      </c>
    </row>
    <row r="11">
      <c r="A11" s="4" t="inlineStr">
        <is>
          <t>Total consideration paid</t>
        </is>
      </c>
      <c r="B11" s="6" t="n">
        <v>6904</v>
      </c>
      <c r="C11" s="4" t="inlineStr">
        <is>
          <t xml:space="preserve"> </t>
        </is>
      </c>
      <c r="D11" s="4" t="inlineStr">
        <is>
          <t xml:space="preserve"> </t>
        </is>
      </c>
      <c r="E11" s="4" t="inlineStr">
        <is>
          <t xml:space="preserve"> </t>
        </is>
      </c>
    </row>
    <row r="12">
      <c r="A12" s="3" t="inlineStr">
        <is>
          <t>Fair value of assets acquired</t>
        </is>
      </c>
      <c r="B12" s="4" t="inlineStr">
        <is>
          <t xml:space="preserve"> </t>
        </is>
      </c>
      <c r="C12" s="4" t="inlineStr">
        <is>
          <t xml:space="preserve"> </t>
        </is>
      </c>
      <c r="D12" s="4" t="inlineStr">
        <is>
          <t xml:space="preserve"> </t>
        </is>
      </c>
      <c r="E12" s="4" t="inlineStr">
        <is>
          <t xml:space="preserve"> </t>
        </is>
      </c>
    </row>
    <row r="13">
      <c r="A13" s="4" t="inlineStr">
        <is>
          <t>Definite-lived intangible assets</t>
        </is>
      </c>
      <c r="B13" s="6" t="n">
        <v>2959</v>
      </c>
      <c r="C13" s="4" t="inlineStr">
        <is>
          <t xml:space="preserve"> </t>
        </is>
      </c>
      <c r="D13" s="4" t="inlineStr">
        <is>
          <t xml:space="preserve"> </t>
        </is>
      </c>
      <c r="E13" s="4" t="inlineStr">
        <is>
          <t xml:space="preserve"> </t>
        </is>
      </c>
    </row>
    <row r="14">
      <c r="A14" s="4" t="inlineStr">
        <is>
          <t>Tangible assets acquired</t>
        </is>
      </c>
      <c r="B14" s="6" t="n">
        <v>4069</v>
      </c>
      <c r="C14" s="4" t="inlineStr">
        <is>
          <t xml:space="preserve"> </t>
        </is>
      </c>
      <c r="D14" s="4" t="inlineStr">
        <is>
          <t xml:space="preserve"> </t>
        </is>
      </c>
      <c r="E14" s="4" t="inlineStr">
        <is>
          <t xml:space="preserve"> </t>
        </is>
      </c>
    </row>
    <row r="15">
      <c r="A15" s="4" t="inlineStr">
        <is>
          <t>Total assets</t>
        </is>
      </c>
      <c r="B15" s="6" t="n">
        <v>7028</v>
      </c>
      <c r="C15" s="4" t="inlineStr">
        <is>
          <t xml:space="preserve"> </t>
        </is>
      </c>
      <c r="D15" s="4" t="inlineStr">
        <is>
          <t xml:space="preserve"> </t>
        </is>
      </c>
      <c r="E15" s="4" t="inlineStr">
        <is>
          <t xml:space="preserve"> </t>
        </is>
      </c>
    </row>
    <row r="16">
      <c r="A16" s="4" t="inlineStr">
        <is>
          <t>Fair value of liabilities assumed</t>
        </is>
      </c>
      <c r="B16" s="6" t="n">
        <v>1604</v>
      </c>
      <c r="C16" s="4" t="inlineStr">
        <is>
          <t xml:space="preserve"> </t>
        </is>
      </c>
      <c r="D16" s="4" t="inlineStr">
        <is>
          <t xml:space="preserve"> </t>
        </is>
      </c>
      <c r="E16" s="4" t="inlineStr">
        <is>
          <t xml:space="preserve"> </t>
        </is>
      </c>
    </row>
    <row r="17">
      <c r="A17" s="4" t="inlineStr">
        <is>
          <t>Fair value of net assets acquired</t>
        </is>
      </c>
      <c r="B17" s="6" t="n">
        <v>5424</v>
      </c>
      <c r="C17" s="4" t="inlineStr">
        <is>
          <t xml:space="preserve"> </t>
        </is>
      </c>
      <c r="D17" s="4" t="inlineStr">
        <is>
          <t xml:space="preserve"> </t>
        </is>
      </c>
      <c r="E17" s="4" t="inlineStr">
        <is>
          <t xml:space="preserve"> </t>
        </is>
      </c>
    </row>
    <row r="18">
      <c r="A18" s="4" t="inlineStr">
        <is>
          <t>Goodwill incident to acquisition</t>
        </is>
      </c>
      <c r="B18" s="5" t="n">
        <v>148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31, 2024</t>
        </is>
      </c>
      <c r="C1" s="2" t="inlineStr">
        <is>
          <t>Aug. 31, 2023</t>
        </is>
      </c>
    </row>
    <row r="2">
      <c r="A2" s="3" t="inlineStr">
        <is>
          <t>Inventory Disclosure [Abstract]</t>
        </is>
      </c>
      <c r="B2" s="4" t="inlineStr">
        <is>
          <t xml:space="preserve"> </t>
        </is>
      </c>
      <c r="C2" s="4" t="inlineStr">
        <is>
          <t xml:space="preserve"> </t>
        </is>
      </c>
    </row>
    <row r="3">
      <c r="A3" s="4" t="inlineStr">
        <is>
          <t>Product held at third-party contract manufacturers</t>
        </is>
      </c>
      <c r="B3" s="5" t="n">
        <v>8199</v>
      </c>
      <c r="C3" s="5" t="n">
        <v>6680</v>
      </c>
    </row>
    <row r="4">
      <c r="A4" s="4" t="inlineStr">
        <is>
          <t>Raw materials and components</t>
        </is>
      </c>
      <c r="B4" s="6" t="n">
        <v>10037</v>
      </c>
      <c r="C4" s="6" t="n">
        <v>11924</v>
      </c>
    </row>
    <row r="5">
      <c r="A5" s="4" t="inlineStr">
        <is>
          <t>Work-in-process</t>
        </is>
      </c>
      <c r="B5" s="6" t="n">
        <v>521</v>
      </c>
      <c r="C5" s="6" t="n">
        <v>497</v>
      </c>
    </row>
    <row r="6">
      <c r="A6" s="4" t="inlineStr">
        <is>
          <t>Finished goods</t>
        </is>
      </c>
      <c r="B6" s="6" t="n">
        <v>60331</v>
      </c>
      <c r="C6" s="6" t="n">
        <v>67421</v>
      </c>
    </row>
    <row r="7">
      <c r="A7" s="4" t="inlineStr">
        <is>
          <t>Total</t>
        </is>
      </c>
      <c r="B7" s="5" t="n">
        <v>79088</v>
      </c>
      <c r="C7" s="5" t="n">
        <v>865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and Capitalized Cloud-Based Software Implementation Costs - Schedule of Property and Equipment, Net (Details) - USD ($) $ in Thousands</t>
        </is>
      </c>
      <c r="B1" s="2" t="inlineStr">
        <is>
          <t>Aug. 31, 2024</t>
        </is>
      </c>
      <c r="C1" s="2" t="inlineStr">
        <is>
          <t>Aug. 31, 2023</t>
        </is>
      </c>
      <c r="D1" s="2" t="inlineStr">
        <is>
          <t>Aug. 31, 2022</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109497</v>
      </c>
      <c r="C3" s="5" t="n">
        <v>109971</v>
      </c>
      <c r="D3" s="4" t="inlineStr">
        <is>
          <t xml:space="preserve"> </t>
        </is>
      </c>
    </row>
    <row r="4">
      <c r="A4" s="4" t="inlineStr">
        <is>
          <t>Less: accumulated depreciation and amortization</t>
        </is>
      </c>
      <c r="B4" s="6" t="n">
        <v>-46514</v>
      </c>
      <c r="C4" s="6" t="n">
        <v>-43180</v>
      </c>
      <c r="D4" s="4" t="inlineStr">
        <is>
          <t xml:space="preserve"> </t>
        </is>
      </c>
    </row>
    <row r="5">
      <c r="A5" s="4" t="inlineStr">
        <is>
          <t>Total</t>
        </is>
      </c>
      <c r="B5" s="6" t="n">
        <v>62983</v>
      </c>
      <c r="C5" s="6" t="n">
        <v>66791</v>
      </c>
      <c r="D5" s="5" t="n">
        <v>65977</v>
      </c>
    </row>
    <row r="6">
      <c r="A6" s="4" t="inlineStr">
        <is>
          <t>Machinery, equipment and vehic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53844</v>
      </c>
      <c r="C8" s="6" t="n">
        <v>49804</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28433</v>
      </c>
      <c r="C11" s="6" t="n">
        <v>27555</v>
      </c>
      <c r="D11" s="4" t="inlineStr">
        <is>
          <t xml:space="preserve"> </t>
        </is>
      </c>
    </row>
    <row r="12">
      <c r="A12" s="4" t="inlineStr">
        <is>
          <t>Computer and 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6652</v>
      </c>
      <c r="C14" s="6" t="n">
        <v>6151</v>
      </c>
      <c r="D14" s="4" t="inlineStr">
        <is>
          <t xml:space="preserve"> </t>
        </is>
      </c>
    </row>
    <row r="15">
      <c r="A15" s="4" t="inlineStr">
        <is>
          <t>Internal-use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6" t="n">
        <v>9799</v>
      </c>
      <c r="C17" s="6" t="n">
        <v>11277</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ubtotal</t>
        </is>
      </c>
      <c r="B20" s="6" t="n">
        <v>3165</v>
      </c>
      <c r="C20" s="6" t="n">
        <v>3027</v>
      </c>
      <c r="D20" s="4" t="inlineStr">
        <is>
          <t xml:space="preserve"> </t>
        </is>
      </c>
    </row>
    <row r="21">
      <c r="A21" s="4" t="inlineStr">
        <is>
          <t>Capital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ubtotal</t>
        </is>
      </c>
      <c r="B23" s="6" t="n">
        <v>3344</v>
      </c>
      <c r="C23" s="6" t="n">
        <v>7937</v>
      </c>
      <c r="D23" s="4" t="inlineStr">
        <is>
          <t xml:space="preserve"> </t>
        </is>
      </c>
    </row>
    <row r="24">
      <c r="A24" s="4" t="inlineStr">
        <is>
          <t>Lan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ubtotal</t>
        </is>
      </c>
      <c r="B26" s="5" t="n">
        <v>4260</v>
      </c>
      <c r="C26" s="5" t="n">
        <v>4220</v>
      </c>
      <c r="D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Capitalized Cloud-Based Software Implementation Costs - Narrative (Details) - USD ($) $ in Millions</t>
        </is>
      </c>
      <c r="B1" s="2" t="inlineStr">
        <is>
          <t>12 Months Ended</t>
        </is>
      </c>
    </row>
    <row r="2">
      <c r="B2" s="2" t="inlineStr">
        <is>
          <t>Aug. 31, 2024</t>
        </is>
      </c>
      <c r="C2" s="2" t="inlineStr">
        <is>
          <t>Aug. 31, 2023</t>
        </is>
      </c>
    </row>
    <row r="3">
      <c r="A3" s="3" t="inlineStr">
        <is>
          <t>Business Acquisition [Line Items]</t>
        </is>
      </c>
      <c r="B3" s="4" t="inlineStr">
        <is>
          <t xml:space="preserve"> </t>
        </is>
      </c>
      <c r="C3" s="4" t="inlineStr">
        <is>
          <t xml:space="preserve"> </t>
        </is>
      </c>
    </row>
    <row r="4">
      <c r="A4" s="4" t="inlineStr">
        <is>
          <t>Capitalized computer software, amortization</t>
        </is>
      </c>
      <c r="B4" s="9" t="n">
        <v>1.2</v>
      </c>
      <c r="C4" s="4" t="inlineStr">
        <is>
          <t xml:space="preserve"> </t>
        </is>
      </c>
    </row>
    <row r="5">
      <c r="A5" s="4" t="inlineStr">
        <is>
          <t>Capitalized Cloud-Based Asse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pitalized computer software, net</t>
        </is>
      </c>
      <c r="B7" s="10" t="n">
        <v>13.4</v>
      </c>
      <c r="C7" s="5" t="n">
        <v>11</v>
      </c>
    </row>
    <row r="8">
      <c r="A8" s="4" t="inlineStr">
        <is>
          <t>Capitalized computer software, accumulated amortization</t>
        </is>
      </c>
      <c r="B8" s="9" t="n">
        <v>2.1</v>
      </c>
      <c r="C8" s="10" t="n">
        <v>0.7</v>
      </c>
    </row>
    <row r="9">
      <c r="A9" s="4" t="inlineStr">
        <is>
          <t>Capitalized computer software, amortization</t>
        </is>
      </c>
      <c r="B9" s="4" t="inlineStr">
        <is>
          <t xml:space="preserve"> </t>
        </is>
      </c>
      <c r="C9" s="5" t="n">
        <v>0</v>
      </c>
    </row>
    <row r="10">
      <c r="A10" s="4" t="inlineStr">
        <is>
          <t>Capitalized Cloud-Based Asset | Min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Capitalized Cloud-Based Asset | Maximu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Capitalized Cloud-Based Asset, ERP System Implementat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and equipment, useful life</t>
        </is>
      </c>
      <c r="B18" s="4" t="inlineStr">
        <is>
          <t>5 years</t>
        </is>
      </c>
      <c r="C18" s="4" t="inlineStr">
        <is>
          <t xml:space="preserve"> </t>
        </is>
      </c>
    </row>
    <row r="19">
      <c r="A19" s="4" t="inlineStr">
        <is>
          <t>Capitalized Cloud-Based Asset, ERP System</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Property and equipment, useful life</t>
        </is>
      </c>
      <c r="B21" s="4" t="inlineStr">
        <is>
          <t>10 years</t>
        </is>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90557</v>
      </c>
      <c r="C4" s="5" t="n">
        <v>537255</v>
      </c>
      <c r="D4" s="5" t="n">
        <v>518820</v>
      </c>
    </row>
    <row r="5">
      <c r="A5" s="4" t="inlineStr">
        <is>
          <t>Cost of products sold</t>
        </is>
      </c>
      <c r="B5" s="6" t="n">
        <v>275330</v>
      </c>
      <c r="C5" s="6" t="n">
        <v>263035</v>
      </c>
      <c r="D5" s="6" t="n">
        <v>264055</v>
      </c>
    </row>
    <row r="6">
      <c r="A6" s="4" t="inlineStr">
        <is>
          <t>Gross profit</t>
        </is>
      </c>
      <c r="B6" s="6" t="n">
        <v>315227</v>
      </c>
      <c r="C6" s="6" t="n">
        <v>274220</v>
      </c>
      <c r="D6" s="6" t="n">
        <v>25476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83859</v>
      </c>
      <c r="C8" s="6" t="n">
        <v>154684</v>
      </c>
      <c r="D8" s="6" t="n">
        <v>138658</v>
      </c>
    </row>
    <row r="9">
      <c r="A9" s="4" t="inlineStr">
        <is>
          <t>Advertising and sales promotion</t>
        </is>
      </c>
      <c r="B9" s="6" t="n">
        <v>33911</v>
      </c>
      <c r="C9" s="6" t="n">
        <v>28807</v>
      </c>
      <c r="D9" s="6" t="n">
        <v>27343</v>
      </c>
    </row>
    <row r="10">
      <c r="A10" s="4" t="inlineStr">
        <is>
          <t>Amortization of definite-lived intangible assets</t>
        </is>
      </c>
      <c r="B10" s="6" t="n">
        <v>1106</v>
      </c>
      <c r="C10" s="6" t="n">
        <v>1005</v>
      </c>
      <c r="D10" s="6" t="n">
        <v>1434</v>
      </c>
    </row>
    <row r="11">
      <c r="A11" s="4" t="inlineStr">
        <is>
          <t>Total operating expenses</t>
        </is>
      </c>
      <c r="B11" s="6" t="n">
        <v>218876</v>
      </c>
      <c r="C11" s="6" t="n">
        <v>184496</v>
      </c>
      <c r="D11" s="6" t="n">
        <v>167435</v>
      </c>
    </row>
    <row r="12">
      <c r="A12" s="4" t="inlineStr">
        <is>
          <t>Income from operations</t>
        </is>
      </c>
      <c r="B12" s="6" t="n">
        <v>96351</v>
      </c>
      <c r="C12" s="6" t="n">
        <v>89724</v>
      </c>
      <c r="D12" s="6" t="n">
        <v>87330</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474</v>
      </c>
      <c r="C14" s="6" t="n">
        <v>231</v>
      </c>
      <c r="D14" s="6" t="n">
        <v>102</v>
      </c>
    </row>
    <row r="15">
      <c r="A15" s="4" t="inlineStr">
        <is>
          <t>Interest expense</t>
        </is>
      </c>
      <c r="B15" s="6" t="n">
        <v>-4287</v>
      </c>
      <c r="C15" s="6" t="n">
        <v>-5614</v>
      </c>
      <c r="D15" s="6" t="n">
        <v>-2742</v>
      </c>
    </row>
    <row r="16">
      <c r="A16" s="4" t="inlineStr">
        <is>
          <t>Other (expense) income, net</t>
        </is>
      </c>
      <c r="B16" s="6" t="n">
        <v>-1030</v>
      </c>
      <c r="C16" s="6" t="n">
        <v>822</v>
      </c>
      <c r="D16" s="6" t="n">
        <v>-582</v>
      </c>
    </row>
    <row r="17">
      <c r="A17" s="4" t="inlineStr">
        <is>
          <t>Income before income taxes</t>
        </is>
      </c>
      <c r="B17" s="6" t="n">
        <v>91508</v>
      </c>
      <c r="C17" s="6" t="n">
        <v>85163</v>
      </c>
      <c r="D17" s="6" t="n">
        <v>84108</v>
      </c>
    </row>
    <row r="18">
      <c r="A18" s="4" t="inlineStr">
        <is>
          <t>Provision for income taxes</t>
        </is>
      </c>
      <c r="B18" s="6" t="n">
        <v>21864</v>
      </c>
      <c r="C18" s="6" t="n">
        <v>19170</v>
      </c>
      <c r="D18" s="6" t="n">
        <v>16779</v>
      </c>
    </row>
    <row r="19">
      <c r="A19" s="4" t="inlineStr">
        <is>
          <t>Net income</t>
        </is>
      </c>
      <c r="B19" s="5" t="n">
        <v>69644</v>
      </c>
      <c r="C19" s="5" t="n">
        <v>65993</v>
      </c>
      <c r="D19" s="5" t="n">
        <v>67329</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8" t="n">
        <v>5.12</v>
      </c>
      <c r="C21" s="8" t="n">
        <v>4.84</v>
      </c>
      <c r="D21" s="8" t="n">
        <v>4.91</v>
      </c>
    </row>
    <row r="22">
      <c r="A22" s="4" t="inlineStr">
        <is>
          <t>Diluted (in dollars per share)</t>
        </is>
      </c>
      <c r="B22" s="8" t="n">
        <v>5.11</v>
      </c>
      <c r="C22" s="8" t="n">
        <v>4.83</v>
      </c>
      <c r="D22" s="8" t="n">
        <v>4.9</v>
      </c>
    </row>
    <row r="23">
      <c r="A23" s="3" t="inlineStr">
        <is>
          <t>Shares used in per share calculations:</t>
        </is>
      </c>
      <c r="B23" s="4" t="inlineStr">
        <is>
          <t xml:space="preserve"> </t>
        </is>
      </c>
      <c r="C23" s="4" t="inlineStr">
        <is>
          <t xml:space="preserve"> </t>
        </is>
      </c>
      <c r="D23" s="4" t="inlineStr">
        <is>
          <t xml:space="preserve"> </t>
        </is>
      </c>
    </row>
    <row r="24">
      <c r="A24" s="4" t="inlineStr">
        <is>
          <t>Basic (in shares)</t>
        </is>
      </c>
      <c r="B24" s="6" t="n">
        <v>13554</v>
      </c>
      <c r="C24" s="6" t="n">
        <v>13578</v>
      </c>
      <c r="D24" s="6" t="n">
        <v>13668</v>
      </c>
    </row>
    <row r="25">
      <c r="A25" s="4" t="inlineStr">
        <is>
          <t>Diluted (in shares)</t>
        </is>
      </c>
      <c r="B25" s="6" t="n">
        <v>13580</v>
      </c>
      <c r="C25" s="6" t="n">
        <v>13604</v>
      </c>
      <c r="D25" s="6" t="n">
        <v>136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s of Goodwill (Details) - USD ($) $ in Thousands</t>
        </is>
      </c>
      <c r="B1" s="2" t="inlineStr">
        <is>
          <t>12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Beginning balance</t>
        </is>
      </c>
      <c r="B4" s="5" t="n">
        <v>95505</v>
      </c>
      <c r="C4" s="5" t="n">
        <v>95180</v>
      </c>
    </row>
    <row r="5">
      <c r="A5" s="4" t="inlineStr">
        <is>
          <t>Goodwill incident to acquisition</t>
        </is>
      </c>
      <c r="B5" s="6" t="n">
        <v>1481</v>
      </c>
      <c r="C5" s="4" t="inlineStr">
        <is>
          <t xml:space="preserve"> </t>
        </is>
      </c>
    </row>
    <row r="6">
      <c r="A6" s="4" t="inlineStr">
        <is>
          <t>Translation adjustments</t>
        </is>
      </c>
      <c r="B6" s="6" t="n">
        <v>-1</v>
      </c>
      <c r="C6" s="6" t="n">
        <v>325</v>
      </c>
    </row>
    <row r="7">
      <c r="A7" s="4" t="inlineStr">
        <is>
          <t>Ending balance</t>
        </is>
      </c>
      <c r="B7" s="6" t="n">
        <v>96985</v>
      </c>
      <c r="C7" s="6" t="n">
        <v>95505</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85436</v>
      </c>
      <c r="C10" s="6" t="n">
        <v>85402</v>
      </c>
    </row>
    <row r="11">
      <c r="A11" s="4" t="inlineStr">
        <is>
          <t>Goodwill incident to acquisition</t>
        </is>
      </c>
      <c r="B11" s="6" t="n">
        <v>1481</v>
      </c>
      <c r="C11" s="4" t="inlineStr">
        <is>
          <t xml:space="preserve"> </t>
        </is>
      </c>
    </row>
    <row r="12">
      <c r="A12" s="4" t="inlineStr">
        <is>
          <t>Translation adjustments</t>
        </is>
      </c>
      <c r="B12" s="6" t="n">
        <v>-152</v>
      </c>
      <c r="C12" s="6" t="n">
        <v>34</v>
      </c>
    </row>
    <row r="13">
      <c r="A13" s="4" t="inlineStr">
        <is>
          <t>Ending balance</t>
        </is>
      </c>
      <c r="B13" s="6" t="n">
        <v>86765</v>
      </c>
      <c r="C13" s="6" t="n">
        <v>85436</v>
      </c>
    </row>
    <row r="14">
      <c r="A14" s="4" t="inlineStr">
        <is>
          <t>EI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8860</v>
      </c>
      <c r="C16" s="6" t="n">
        <v>8569</v>
      </c>
    </row>
    <row r="17">
      <c r="A17" s="4" t="inlineStr">
        <is>
          <t>Goodwill incident to acquisition</t>
        </is>
      </c>
      <c r="B17" s="6" t="n">
        <v>0</v>
      </c>
      <c r="C17" s="4" t="inlineStr">
        <is>
          <t xml:space="preserve"> </t>
        </is>
      </c>
    </row>
    <row r="18">
      <c r="A18" s="4" t="inlineStr">
        <is>
          <t>Translation adjustments</t>
        </is>
      </c>
      <c r="B18" s="6" t="n">
        <v>151</v>
      </c>
      <c r="C18" s="6" t="n">
        <v>291</v>
      </c>
    </row>
    <row r="19">
      <c r="A19" s="4" t="inlineStr">
        <is>
          <t>Ending balance</t>
        </is>
      </c>
      <c r="B19" s="6" t="n">
        <v>9011</v>
      </c>
      <c r="C19" s="6" t="n">
        <v>8860</v>
      </c>
    </row>
    <row r="20">
      <c r="A20" s="4" t="inlineStr">
        <is>
          <t>Asia-Pacifi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1209</v>
      </c>
      <c r="C22" s="6" t="n">
        <v>1209</v>
      </c>
    </row>
    <row r="23">
      <c r="A23" s="4" t="inlineStr">
        <is>
          <t>Goodwill incident to acquisition</t>
        </is>
      </c>
      <c r="B23" s="6" t="n">
        <v>0</v>
      </c>
      <c r="C23" s="4" t="inlineStr">
        <is>
          <t xml:space="preserve"> </t>
        </is>
      </c>
    </row>
    <row r="24">
      <c r="A24" s="4" t="inlineStr">
        <is>
          <t>Translation adjustments</t>
        </is>
      </c>
      <c r="B24" s="6" t="n">
        <v>0</v>
      </c>
      <c r="C24" s="6" t="n">
        <v>0</v>
      </c>
    </row>
    <row r="25">
      <c r="A25" s="4" t="inlineStr">
        <is>
          <t>Ending balance</t>
        </is>
      </c>
      <c r="B25" s="5" t="n">
        <v>1209</v>
      </c>
      <c r="C25" s="5" t="n">
        <v>12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Aug. 31, 2024</t>
        </is>
      </c>
      <c r="C2" s="2" t="inlineStr">
        <is>
          <t>Aug. 31, 2023</t>
        </is>
      </c>
      <c r="D2" s="2" t="inlineStr">
        <is>
          <t>Aug. 31, 2022</t>
        </is>
      </c>
      <c r="E2" s="2" t="inlineStr">
        <is>
          <t>Dec.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ccumulated impairment loss</t>
        </is>
      </c>
      <c r="B4" s="5" t="n">
        <v>0</v>
      </c>
      <c r="C4" s="4" t="inlineStr">
        <is>
          <t xml:space="preserve"> </t>
        </is>
      </c>
      <c r="D4" s="4" t="inlineStr">
        <is>
          <t xml:space="preserve"> </t>
        </is>
      </c>
      <c r="E4" s="5" t="n">
        <v>0</v>
      </c>
    </row>
    <row r="5">
      <c r="A5" s="4" t="inlineStr">
        <is>
          <t>Intangible assets, impairment charge</t>
        </is>
      </c>
      <c r="B5" s="5" t="n">
        <v>0</v>
      </c>
      <c r="C5" s="5" t="n">
        <v>0</v>
      </c>
      <c r="D5" s="5" t="n">
        <v>0</v>
      </c>
      <c r="E5" s="4" t="inlineStr">
        <is>
          <t xml:space="preserve"> </t>
        </is>
      </c>
    </row>
    <row r="6">
      <c r="A6" s="4" t="inlineStr">
        <is>
          <t>Theron</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useful life</t>
        </is>
      </c>
      <c r="B8" s="4" t="inlineStr">
        <is>
          <t>14 years 9 months 18 days</t>
        </is>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Definite-Lived Intangible Assets (Details) - USD ($) $ in Thousands</t>
        </is>
      </c>
      <c r="B1" s="2" t="inlineStr">
        <is>
          <t>Aug. 31, 2024</t>
        </is>
      </c>
      <c r="C1" s="2" t="inlineStr">
        <is>
          <t>Aug. 31, 2023</t>
        </is>
      </c>
      <c r="D1" s="2" t="inlineStr">
        <is>
          <t>Aug.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carrying amount</t>
        </is>
      </c>
      <c r="B3" s="5" t="n">
        <v>35904</v>
      </c>
      <c r="C3" s="5" t="n">
        <v>35877</v>
      </c>
      <c r="D3" s="4" t="inlineStr">
        <is>
          <t xml:space="preserve"> </t>
        </is>
      </c>
    </row>
    <row r="4">
      <c r="A4" s="4" t="inlineStr">
        <is>
          <t>Definite-lived intangible assets acquired</t>
        </is>
      </c>
      <c r="B4" s="6" t="n">
        <v>2959</v>
      </c>
      <c r="C4" s="6" t="n">
        <v>0</v>
      </c>
      <c r="D4" s="4" t="inlineStr">
        <is>
          <t xml:space="preserve"> </t>
        </is>
      </c>
    </row>
    <row r="5">
      <c r="A5" s="4" t="inlineStr">
        <is>
          <t>Accumulated amortization</t>
        </is>
      </c>
      <c r="B5" s="6" t="n">
        <v>-32641</v>
      </c>
      <c r="C5" s="6" t="n">
        <v>-31207</v>
      </c>
      <c r="D5" s="4" t="inlineStr">
        <is>
          <t xml:space="preserve"> </t>
        </is>
      </c>
    </row>
    <row r="6">
      <c r="A6" s="4" t="inlineStr">
        <is>
          <t>Net carrying amount</t>
        </is>
      </c>
      <c r="B6" s="5" t="n">
        <v>6222</v>
      </c>
      <c r="C6" s="5" t="n">
        <v>4670</v>
      </c>
      <c r="D6" s="5" t="n">
        <v>5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Carrying Amounts of Definite-Lived Intangible Assets by Segment (Details) - USD ($) $ in Thousands</t>
        </is>
      </c>
      <c r="B1" s="2" t="inlineStr">
        <is>
          <t>12 Months Ended</t>
        </is>
      </c>
    </row>
    <row r="2">
      <c r="B2" s="2" t="inlineStr">
        <is>
          <t>Aug. 31, 2024</t>
        </is>
      </c>
      <c r="C2" s="2" t="inlineStr">
        <is>
          <t>Aug. 31, 2023</t>
        </is>
      </c>
      <c r="D2" s="2" t="inlineStr">
        <is>
          <t>Aug.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4670</v>
      </c>
      <c r="C4" s="5" t="n">
        <v>5588</v>
      </c>
      <c r="D4" s="4" t="inlineStr">
        <is>
          <t xml:space="preserve"> </t>
        </is>
      </c>
    </row>
    <row r="5">
      <c r="A5" s="4" t="inlineStr">
        <is>
          <t>Definite-lived intangible assets acquired</t>
        </is>
      </c>
      <c r="B5" s="6" t="n">
        <v>2959</v>
      </c>
      <c r="C5" s="4" t="inlineStr">
        <is>
          <t xml:space="preserve"> </t>
        </is>
      </c>
      <c r="D5" s="4" t="inlineStr">
        <is>
          <t xml:space="preserve"> </t>
        </is>
      </c>
    </row>
    <row r="6">
      <c r="A6" s="4" t="inlineStr">
        <is>
          <t>Amortization expense</t>
        </is>
      </c>
      <c r="B6" s="6" t="n">
        <v>-1106</v>
      </c>
      <c r="C6" s="6" t="n">
        <v>-1005</v>
      </c>
      <c r="D6" s="5" t="n">
        <v>-1434</v>
      </c>
    </row>
    <row r="7">
      <c r="A7" s="4" t="inlineStr">
        <is>
          <t>Translation adjustments</t>
        </is>
      </c>
      <c r="B7" s="6" t="n">
        <v>-301</v>
      </c>
      <c r="C7" s="6" t="n">
        <v>87</v>
      </c>
      <c r="D7" s="4" t="inlineStr">
        <is>
          <t xml:space="preserve"> </t>
        </is>
      </c>
    </row>
    <row r="8">
      <c r="A8" s="4" t="inlineStr">
        <is>
          <t>Ending balance</t>
        </is>
      </c>
      <c r="B8" s="6" t="n">
        <v>6222</v>
      </c>
      <c r="C8" s="6" t="n">
        <v>4670</v>
      </c>
      <c r="D8" s="6" t="n">
        <v>5588</v>
      </c>
    </row>
    <row r="9">
      <c r="A9" s="4" t="inlineStr">
        <is>
          <t>America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eginning balance</t>
        </is>
      </c>
      <c r="B11" s="6" t="n">
        <v>3624</v>
      </c>
      <c r="C11" s="6" t="n">
        <v>4437</v>
      </c>
      <c r="D11" s="4" t="inlineStr">
        <is>
          <t xml:space="preserve"> </t>
        </is>
      </c>
    </row>
    <row r="12">
      <c r="A12" s="4" t="inlineStr">
        <is>
          <t>Definite-lived intangible assets acquired</t>
        </is>
      </c>
      <c r="B12" s="6" t="n">
        <v>2959</v>
      </c>
      <c r="C12" s="4" t="inlineStr">
        <is>
          <t xml:space="preserve"> </t>
        </is>
      </c>
      <c r="D12" s="4" t="inlineStr">
        <is>
          <t xml:space="preserve"> </t>
        </is>
      </c>
    </row>
    <row r="13">
      <c r="A13" s="4" t="inlineStr">
        <is>
          <t>Amortization expense</t>
        </is>
      </c>
      <c r="B13" s="6" t="n">
        <v>-905</v>
      </c>
      <c r="C13" s="6" t="n">
        <v>-813</v>
      </c>
      <c r="D13" s="4" t="inlineStr">
        <is>
          <t xml:space="preserve"> </t>
        </is>
      </c>
    </row>
    <row r="14">
      <c r="A14" s="4" t="inlineStr">
        <is>
          <t>Translation adjustments</t>
        </is>
      </c>
      <c r="B14" s="6" t="n">
        <v>-324</v>
      </c>
      <c r="C14" s="6" t="n">
        <v>0</v>
      </c>
      <c r="D14" s="4" t="inlineStr">
        <is>
          <t xml:space="preserve"> </t>
        </is>
      </c>
    </row>
    <row r="15">
      <c r="A15" s="4" t="inlineStr">
        <is>
          <t>Ending balance</t>
        </is>
      </c>
      <c r="B15" s="6" t="n">
        <v>5354</v>
      </c>
      <c r="C15" s="6" t="n">
        <v>3624</v>
      </c>
      <c r="D15" s="6" t="n">
        <v>4437</v>
      </c>
    </row>
    <row r="16">
      <c r="A16" s="4" t="inlineStr">
        <is>
          <t>EIMEA</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ning balance</t>
        </is>
      </c>
      <c r="B18" s="6" t="n">
        <v>1046</v>
      </c>
      <c r="C18" s="6" t="n">
        <v>1151</v>
      </c>
      <c r="D18" s="4" t="inlineStr">
        <is>
          <t xml:space="preserve"> </t>
        </is>
      </c>
    </row>
    <row r="19">
      <c r="A19" s="4" t="inlineStr">
        <is>
          <t>Definite-lived intangible assets acquired</t>
        </is>
      </c>
      <c r="B19" s="6" t="n">
        <v>0</v>
      </c>
      <c r="C19" s="4" t="inlineStr">
        <is>
          <t xml:space="preserve"> </t>
        </is>
      </c>
      <c r="D19" s="4" t="inlineStr">
        <is>
          <t xml:space="preserve"> </t>
        </is>
      </c>
    </row>
    <row r="20">
      <c r="A20" s="4" t="inlineStr">
        <is>
          <t>Amortization expense</t>
        </is>
      </c>
      <c r="B20" s="6" t="n">
        <v>-201</v>
      </c>
      <c r="C20" s="6" t="n">
        <v>-192</v>
      </c>
      <c r="D20" s="4" t="inlineStr">
        <is>
          <t xml:space="preserve"> </t>
        </is>
      </c>
    </row>
    <row r="21">
      <c r="A21" s="4" t="inlineStr">
        <is>
          <t>Translation adjustments</t>
        </is>
      </c>
      <c r="B21" s="6" t="n">
        <v>23</v>
      </c>
      <c r="C21" s="6" t="n">
        <v>87</v>
      </c>
      <c r="D21" s="4" t="inlineStr">
        <is>
          <t xml:space="preserve"> </t>
        </is>
      </c>
    </row>
    <row r="22">
      <c r="A22" s="4" t="inlineStr">
        <is>
          <t>Ending balance</t>
        </is>
      </c>
      <c r="B22" s="6" t="n">
        <v>868</v>
      </c>
      <c r="C22" s="6" t="n">
        <v>1046</v>
      </c>
      <c r="D22" s="6" t="n">
        <v>1151</v>
      </c>
    </row>
    <row r="23">
      <c r="A23" s="4" t="inlineStr">
        <is>
          <t>Asia-Pacific</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Beginning balance</t>
        </is>
      </c>
      <c r="B25" s="6" t="n">
        <v>0</v>
      </c>
      <c r="C25" s="6" t="n">
        <v>0</v>
      </c>
      <c r="D25" s="4" t="inlineStr">
        <is>
          <t xml:space="preserve"> </t>
        </is>
      </c>
    </row>
    <row r="26">
      <c r="A26" s="4" t="inlineStr">
        <is>
          <t>Definite-lived intangible assets acquired</t>
        </is>
      </c>
      <c r="B26" s="6" t="n">
        <v>0</v>
      </c>
      <c r="C26" s="4" t="inlineStr">
        <is>
          <t xml:space="preserve"> </t>
        </is>
      </c>
      <c r="D26" s="4" t="inlineStr">
        <is>
          <t xml:space="preserve"> </t>
        </is>
      </c>
    </row>
    <row r="27">
      <c r="A27" s="4" t="inlineStr">
        <is>
          <t>Amortization expense</t>
        </is>
      </c>
      <c r="B27" s="6" t="n">
        <v>0</v>
      </c>
      <c r="C27" s="6" t="n">
        <v>0</v>
      </c>
      <c r="D27" s="4" t="inlineStr">
        <is>
          <t xml:space="preserve"> </t>
        </is>
      </c>
    </row>
    <row r="28">
      <c r="A28" s="4" t="inlineStr">
        <is>
          <t>Translation adjustments</t>
        </is>
      </c>
      <c r="B28" s="6" t="n">
        <v>0</v>
      </c>
      <c r="C28" s="6" t="n">
        <v>0</v>
      </c>
      <c r="D28" s="4" t="inlineStr">
        <is>
          <t xml:space="preserve"> </t>
        </is>
      </c>
    </row>
    <row r="29">
      <c r="A29" s="4" t="inlineStr">
        <is>
          <t>Ending balance</t>
        </is>
      </c>
      <c r="B29" s="5" t="n">
        <v>0</v>
      </c>
      <c r="C29" s="5" t="n">
        <v>0</v>
      </c>
      <c r="D29"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Right-of-Use Assets and Lease Liabilities (Details) - USD ($) $ in Thousands</t>
        </is>
      </c>
      <c r="B1" s="2" t="inlineStr">
        <is>
          <t>Aug. 31, 2024</t>
        </is>
      </c>
      <c r="C1" s="2" t="inlineStr">
        <is>
          <t>Aug. 31, 2023</t>
        </is>
      </c>
    </row>
    <row r="2">
      <c r="A2" s="3" t="inlineStr">
        <is>
          <t>Leases [Abstract]</t>
        </is>
      </c>
      <c r="B2" s="4" t="inlineStr">
        <is>
          <t xml:space="preserve"> </t>
        </is>
      </c>
      <c r="C2" s="4" t="inlineStr">
        <is>
          <t xml:space="preserve"> </t>
        </is>
      </c>
    </row>
    <row r="3">
      <c r="A3" s="4" t="inlineStr">
        <is>
          <t>Operating lease right-of-use assets</t>
        </is>
      </c>
      <c r="B3" s="5" t="n">
        <v>8077</v>
      </c>
      <c r="C3" s="5" t="n">
        <v>7820</v>
      </c>
    </row>
    <row r="4">
      <c r="A4" s="4" t="inlineStr">
        <is>
          <t>Operating Lease, Right-of-Use Asset, Statement of Financial Position [Extensible Enumeration]</t>
        </is>
      </c>
      <c r="B4" s="4" t="inlineStr">
        <is>
          <t>Total right-of-use assets</t>
        </is>
      </c>
      <c r="C4" s="4" t="inlineStr">
        <is>
          <t>Total right-of-use assets</t>
        </is>
      </c>
    </row>
    <row r="5">
      <c r="A5" s="4" t="inlineStr">
        <is>
          <t>Finance lease right-of-use asset</t>
        </is>
      </c>
      <c r="B5" s="5" t="n">
        <v>3534</v>
      </c>
      <c r="C5" s="5" t="n">
        <v>0</v>
      </c>
    </row>
    <row r="6">
      <c r="A6" s="4" t="inlineStr">
        <is>
          <t>Finance Lease, Right-of-Use Asset, Statement of Financial Position [Extensible Enumeration]</t>
        </is>
      </c>
      <c r="B6" s="4" t="inlineStr">
        <is>
          <t>Total right-of-use assets</t>
        </is>
      </c>
      <c r="C6" s="4" t="inlineStr">
        <is>
          <t>Total right-of-use assets</t>
        </is>
      </c>
    </row>
    <row r="7">
      <c r="A7" s="4" t="inlineStr">
        <is>
          <t>Total right-of-use assets</t>
        </is>
      </c>
      <c r="B7" s="5" t="n">
        <v>11611</v>
      </c>
      <c r="C7" s="5" t="n">
        <v>7820</v>
      </c>
    </row>
    <row r="8">
      <c r="A8" s="4" t="inlineStr">
        <is>
          <t>Current operating lease liabilities</t>
        </is>
      </c>
      <c r="B8" s="5" t="n">
        <v>2294</v>
      </c>
      <c r="C8" s="5" t="n">
        <v>2144</v>
      </c>
    </row>
    <row r="9">
      <c r="A9" s="4" t="inlineStr">
        <is>
          <t>Operating Lease, Liability, Current, Statement of Financial Position [Extensible Enumeration]</t>
        </is>
      </c>
      <c r="B9" s="4" t="inlineStr">
        <is>
          <t>Accrued liabilities</t>
        </is>
      </c>
      <c r="C9" s="4" t="inlineStr">
        <is>
          <t>Accrued liabilities</t>
        </is>
      </c>
    </row>
    <row r="10">
      <c r="A10" s="4" t="inlineStr">
        <is>
          <t>Long-term operating lease liabilities</t>
        </is>
      </c>
      <c r="B10" s="5" t="n">
        <v>5904</v>
      </c>
      <c r="C10" s="5" t="n">
        <v>5832</v>
      </c>
    </row>
    <row r="11">
      <c r="A11" s="4" t="inlineStr">
        <is>
          <t>Total operating lease liabilities</t>
        </is>
      </c>
      <c r="B11" s="5" t="n">
        <v>8198</v>
      </c>
      <c r="C11" s="5" t="n">
        <v>7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Aug. 31, 2024</t>
        </is>
      </c>
      <c r="C1" s="2" t="inlineStr">
        <is>
          <t>Aug. 31, 2023</t>
        </is>
      </c>
    </row>
    <row r="2">
      <c r="A2" s="3" t="inlineStr">
        <is>
          <t>Leases [Abstract]</t>
        </is>
      </c>
      <c r="B2" s="4" t="inlineStr">
        <is>
          <t xml:space="preserve"> </t>
        </is>
      </c>
      <c r="C2" s="4" t="inlineStr">
        <is>
          <t xml:space="preserve"> </t>
        </is>
      </c>
    </row>
    <row r="3">
      <c r="A3" s="4" t="inlineStr">
        <is>
          <t>Fiscal year 2025</t>
        </is>
      </c>
      <c r="B3" s="5" t="n">
        <v>2625</v>
      </c>
      <c r="C3" s="4" t="inlineStr">
        <is>
          <t xml:space="preserve"> </t>
        </is>
      </c>
    </row>
    <row r="4">
      <c r="A4" s="4" t="inlineStr">
        <is>
          <t>Fiscal year 2026</t>
        </is>
      </c>
      <c r="B4" s="6" t="n">
        <v>2033</v>
      </c>
      <c r="C4" s="4" t="inlineStr">
        <is>
          <t xml:space="preserve"> </t>
        </is>
      </c>
    </row>
    <row r="5">
      <c r="A5" s="4" t="inlineStr">
        <is>
          <t>Fiscal year 2027</t>
        </is>
      </c>
      <c r="B5" s="6" t="n">
        <v>1508</v>
      </c>
      <c r="C5" s="4" t="inlineStr">
        <is>
          <t xml:space="preserve"> </t>
        </is>
      </c>
    </row>
    <row r="6">
      <c r="A6" s="4" t="inlineStr">
        <is>
          <t>Fiscal year 2028</t>
        </is>
      </c>
      <c r="B6" s="6" t="n">
        <v>845</v>
      </c>
      <c r="C6" s="4" t="inlineStr">
        <is>
          <t xml:space="preserve"> </t>
        </is>
      </c>
    </row>
    <row r="7">
      <c r="A7" s="4" t="inlineStr">
        <is>
          <t>Fiscal year 2029</t>
        </is>
      </c>
      <c r="B7" s="6" t="n">
        <v>601</v>
      </c>
      <c r="C7" s="4" t="inlineStr">
        <is>
          <t xml:space="preserve"> </t>
        </is>
      </c>
    </row>
    <row r="8">
      <c r="A8" s="4" t="inlineStr">
        <is>
          <t>Thereafter</t>
        </is>
      </c>
      <c r="B8" s="6" t="n">
        <v>1521</v>
      </c>
      <c r="C8" s="4" t="inlineStr">
        <is>
          <t xml:space="preserve"> </t>
        </is>
      </c>
    </row>
    <row r="9">
      <c r="A9" s="4" t="inlineStr">
        <is>
          <t>Total undiscounted future cash flows</t>
        </is>
      </c>
      <c r="B9" s="6" t="n">
        <v>9133</v>
      </c>
      <c r="C9" s="4" t="inlineStr">
        <is>
          <t xml:space="preserve"> </t>
        </is>
      </c>
    </row>
    <row r="10">
      <c r="A10" s="4" t="inlineStr">
        <is>
          <t>Less: Interest</t>
        </is>
      </c>
      <c r="B10" s="6" t="n">
        <v>-935</v>
      </c>
      <c r="C10" s="4" t="inlineStr">
        <is>
          <t xml:space="preserve"> </t>
        </is>
      </c>
    </row>
    <row r="11">
      <c r="A11" s="4" t="inlineStr">
        <is>
          <t>Present value of lease liabilities</t>
        </is>
      </c>
      <c r="B11" s="5" t="n">
        <v>8198</v>
      </c>
      <c r="C11" s="5" t="n">
        <v>7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26" customWidth="1" min="3" max="3"/>
  </cols>
  <sheetData>
    <row r="1">
      <c r="A1" s="1" t="inlineStr">
        <is>
          <t>Leases - Narrative (Details) - USD ($)</t>
        </is>
      </c>
      <c r="B1" s="2" t="inlineStr">
        <is>
          <t>12 Months Ended</t>
        </is>
      </c>
    </row>
    <row r="2">
      <c r="B2" s="2" t="inlineStr">
        <is>
          <t>Aug. 31, 2024</t>
        </is>
      </c>
      <c r="C2" s="2" t="inlineStr">
        <is>
          <t>Aug. 31, 2023</t>
        </is>
      </c>
    </row>
    <row r="3">
      <c r="A3" s="3" t="inlineStr">
        <is>
          <t>Leases [Abstract]</t>
        </is>
      </c>
      <c r="B3" s="4" t="inlineStr">
        <is>
          <t xml:space="preserve"> </t>
        </is>
      </c>
      <c r="C3" s="4" t="inlineStr">
        <is>
          <t xml:space="preserve"> </t>
        </is>
      </c>
    </row>
    <row r="4">
      <c r="A4" s="4" t="inlineStr">
        <is>
          <t>Lease expense</t>
        </is>
      </c>
      <c r="B4" s="5" t="n">
        <v>2300000</v>
      </c>
      <c r="C4" s="5" t="n">
        <v>2100000</v>
      </c>
    </row>
    <row r="5">
      <c r="A5" s="4" t="inlineStr">
        <is>
          <t>Lease expense classified within cost of products sold</t>
        </is>
      </c>
      <c r="B5" s="6" t="n">
        <v>1000000</v>
      </c>
      <c r="C5" s="6" t="n">
        <v>500000</v>
      </c>
    </row>
    <row r="6">
      <c r="A6" s="4" t="inlineStr">
        <is>
          <t>Lease payments</t>
        </is>
      </c>
      <c r="B6" s="5" t="n">
        <v>2600000</v>
      </c>
      <c r="C6" s="5" t="n">
        <v>2400000</v>
      </c>
    </row>
    <row r="7">
      <c r="A7" s="4" t="inlineStr">
        <is>
          <t>Weighted-average lease term</t>
        </is>
      </c>
      <c r="B7" s="4" t="inlineStr">
        <is>
          <t>5 years</t>
        </is>
      </c>
      <c r="C7" s="4" t="inlineStr">
        <is>
          <t>5 years 10 months 24 days</t>
        </is>
      </c>
    </row>
    <row r="8">
      <c r="A8" s="4" t="inlineStr">
        <is>
          <t>Weighted-average discount rate</t>
        </is>
      </c>
      <c r="B8" s="11" t="n">
        <v>0.05</v>
      </c>
      <c r="C8" s="12" t="n">
        <v>0.034</v>
      </c>
    </row>
    <row r="9">
      <c r="A9" s="4" t="inlineStr">
        <is>
          <t>Leases not yet commenced, amount</t>
        </is>
      </c>
      <c r="B9" s="5" t="n">
        <v>0</v>
      </c>
      <c r="C9" s="4" t="inlineStr">
        <is>
          <t xml:space="preserve"> </t>
        </is>
      </c>
    </row>
    <row r="10">
      <c r="A10" s="4" t="inlineStr">
        <is>
          <t>Short term lease</t>
        </is>
      </c>
      <c r="B10" s="6" t="n">
        <v>0</v>
      </c>
      <c r="C10" s="4" t="inlineStr">
        <is>
          <t xml:space="preserve"> </t>
        </is>
      </c>
    </row>
    <row r="11">
      <c r="A11" s="4" t="inlineStr">
        <is>
          <t>Additional right-of-use assets</t>
        </is>
      </c>
      <c r="B11" s="5" t="n">
        <v>1700000</v>
      </c>
      <c r="C11" s="4" t="inlineStr">
        <is>
          <t xml:space="preserve"> </t>
        </is>
      </c>
    </row>
    <row r="12">
      <c r="A12" s="4" t="inlineStr">
        <is>
          <t>Prepaid deposit</t>
        </is>
      </c>
      <c r="B12" s="4" t="inlineStr">
        <is>
          <t xml:space="preserve"> </t>
        </is>
      </c>
      <c r="C12" s="5" t="n">
        <v>3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Aug. 31, 2024</t>
        </is>
      </c>
      <c r="C1" s="2" t="inlineStr">
        <is>
          <t>Aug. 31, 2023</t>
        </is>
      </c>
    </row>
    <row r="2">
      <c r="A2" s="3" t="inlineStr">
        <is>
          <t>Payables and Accruals [Abstract]</t>
        </is>
      </c>
      <c r="B2" s="4" t="inlineStr">
        <is>
          <t xml:space="preserve"> </t>
        </is>
      </c>
      <c r="C2" s="4" t="inlineStr">
        <is>
          <t xml:space="preserve"> </t>
        </is>
      </c>
    </row>
    <row r="3">
      <c r="A3" s="4" t="inlineStr">
        <is>
          <t>Accrued advertising and sales promotion expenses</t>
        </is>
      </c>
      <c r="B3" s="5" t="n">
        <v>15091</v>
      </c>
      <c r="C3" s="5" t="n">
        <v>14472</v>
      </c>
    </row>
    <row r="4">
      <c r="A4" s="4" t="inlineStr">
        <is>
          <t>Accrued professional services fees</t>
        </is>
      </c>
      <c r="B4" s="6" t="n">
        <v>2058</v>
      </c>
      <c r="C4" s="6" t="n">
        <v>1924</v>
      </c>
    </row>
    <row r="5">
      <c r="A5" s="4" t="inlineStr">
        <is>
          <t>Accrued sales taxes and other taxes</t>
        </is>
      </c>
      <c r="B5" s="6" t="n">
        <v>2885</v>
      </c>
      <c r="C5" s="6" t="n">
        <v>2618</v>
      </c>
    </row>
    <row r="6">
      <c r="A6" s="4" t="inlineStr">
        <is>
          <t>Deferred revenue</t>
        </is>
      </c>
      <c r="B6" s="6" t="n">
        <v>4288</v>
      </c>
      <c r="C6" s="6" t="n">
        <v>4552</v>
      </c>
    </row>
    <row r="7">
      <c r="A7" s="4" t="inlineStr">
        <is>
          <t>Short-term operating lease liability</t>
        </is>
      </c>
      <c r="B7" s="6" t="n">
        <v>2294</v>
      </c>
      <c r="C7" s="6" t="n">
        <v>2144</v>
      </c>
    </row>
    <row r="8">
      <c r="A8" s="4" t="inlineStr">
        <is>
          <t>Other</t>
        </is>
      </c>
      <c r="B8" s="6" t="n">
        <v>4656</v>
      </c>
      <c r="C8" s="6" t="n">
        <v>4290</v>
      </c>
    </row>
    <row r="9">
      <c r="A9" s="4" t="inlineStr">
        <is>
          <t>Total</t>
        </is>
      </c>
      <c r="B9" s="5" t="n">
        <v>31272</v>
      </c>
      <c r="C9"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Payroll and Related Expenses (Details) - USD ($) $ in Thousands</t>
        </is>
      </c>
      <c r="B1" s="2" t="inlineStr">
        <is>
          <t>Aug. 31, 2024</t>
        </is>
      </c>
      <c r="C1" s="2" t="inlineStr">
        <is>
          <t>Aug. 31, 2023</t>
        </is>
      </c>
    </row>
    <row r="2">
      <c r="A2" s="3" t="inlineStr">
        <is>
          <t>Payables and Accruals [Abstract]</t>
        </is>
      </c>
      <c r="B2" s="4" t="inlineStr">
        <is>
          <t xml:space="preserve"> </t>
        </is>
      </c>
      <c r="C2" s="4" t="inlineStr">
        <is>
          <t xml:space="preserve"> </t>
        </is>
      </c>
    </row>
    <row r="3">
      <c r="A3" s="4" t="inlineStr">
        <is>
          <t>Accrued incentive compensation</t>
        </is>
      </c>
      <c r="B3" s="5" t="n">
        <v>13532</v>
      </c>
      <c r="C3" s="5" t="n">
        <v>6698</v>
      </c>
    </row>
    <row r="4">
      <c r="A4" s="4" t="inlineStr">
        <is>
          <t>Accrued payroll</t>
        </is>
      </c>
      <c r="B4" s="6" t="n">
        <v>4559</v>
      </c>
      <c r="C4" s="6" t="n">
        <v>4298</v>
      </c>
    </row>
    <row r="5">
      <c r="A5" s="4" t="inlineStr">
        <is>
          <t>Accrued profit sharing</t>
        </is>
      </c>
      <c r="B5" s="6" t="n">
        <v>4403</v>
      </c>
      <c r="C5" s="6" t="n">
        <v>3561</v>
      </c>
    </row>
    <row r="6">
      <c r="A6" s="4" t="inlineStr">
        <is>
          <t>Accrued payroll taxes</t>
        </is>
      </c>
      <c r="B6" s="6" t="n">
        <v>2907</v>
      </c>
      <c r="C6" s="6" t="n">
        <v>1650</v>
      </c>
    </row>
    <row r="7">
      <c r="A7" s="4" t="inlineStr">
        <is>
          <t>Other</t>
        </is>
      </c>
      <c r="B7" s="6" t="n">
        <v>654</v>
      </c>
      <c r="C7" s="6" t="n">
        <v>515</v>
      </c>
    </row>
    <row r="8">
      <c r="A8" s="4" t="inlineStr">
        <is>
          <t>Total</t>
        </is>
      </c>
      <c r="B8" s="5" t="n">
        <v>26055</v>
      </c>
      <c r="C8" s="5" t="n">
        <v>16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 Narrative (Details)</t>
        </is>
      </c>
      <c r="B1" s="2" t="inlineStr">
        <is>
          <t>12 Months Ended</t>
        </is>
      </c>
    </row>
    <row r="2">
      <c r="B2" s="2" t="inlineStr">
        <is>
          <t>Aug. 31, 2024 USD ($) agreement</t>
        </is>
      </c>
      <c r="C2" s="2" t="inlineStr">
        <is>
          <t>Apr. 30, 2024 USD ($)</t>
        </is>
      </c>
      <c r="D2" s="2" t="inlineStr">
        <is>
          <t>Nov. 09, 2021 USD ($)</t>
        </is>
      </c>
    </row>
    <row r="3">
      <c r="A3" s="3" t="inlineStr">
        <is>
          <t>Debt Instrument [Line Items]</t>
        </is>
      </c>
      <c r="B3" s="4" t="inlineStr">
        <is>
          <t xml:space="preserve"> </t>
        </is>
      </c>
      <c r="C3" s="4" t="inlineStr">
        <is>
          <t xml:space="preserve"> </t>
        </is>
      </c>
      <c r="D3" s="4" t="inlineStr">
        <is>
          <t xml:space="preserve"> </t>
        </is>
      </c>
    </row>
    <row r="4">
      <c r="A4" s="4" t="inlineStr">
        <is>
          <t>Number of agreements | agreement</t>
        </is>
      </c>
      <c r="B4" s="6" t="n">
        <v>2</v>
      </c>
      <c r="C4" s="4" t="inlineStr">
        <is>
          <t xml:space="preserve"> </t>
        </is>
      </c>
      <c r="D4" s="4" t="inlineStr">
        <is>
          <t xml:space="preserve"> </t>
        </is>
      </c>
    </row>
    <row r="5">
      <c r="A5" s="4" t="inlineStr">
        <is>
          <t>Other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 amount</t>
        </is>
      </c>
      <c r="B7" s="5" t="n">
        <v>125000000</v>
      </c>
      <c r="C7" s="4" t="inlineStr">
        <is>
          <t xml:space="preserve"> </t>
        </is>
      </c>
      <c r="D7" s="4" t="inlineStr">
        <is>
          <t xml:space="preserve"> </t>
        </is>
      </c>
    </row>
    <row r="8">
      <c r="A8" s="4" t="inlineStr">
        <is>
          <t>Note Agreement and the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solidated leverage ratio</t>
        </is>
      </c>
      <c r="B10" s="13" t="n">
        <v>3.5</v>
      </c>
      <c r="C10" s="4" t="inlineStr">
        <is>
          <t xml:space="preserve"> </t>
        </is>
      </c>
      <c r="D10" s="4" t="inlineStr">
        <is>
          <t xml:space="preserve"> </t>
        </is>
      </c>
    </row>
    <row r="11">
      <c r="A11" s="4" t="inlineStr">
        <is>
          <t>Consolidated interest coverage ratio</t>
        </is>
      </c>
      <c r="B11" s="6" t="n">
        <v>3</v>
      </c>
      <c r="C11" s="4" t="inlineStr">
        <is>
          <t xml:space="preserve"> </t>
        </is>
      </c>
      <c r="D11" s="4" t="inlineStr">
        <is>
          <t xml:space="preserve"> </t>
        </is>
      </c>
    </row>
    <row r="12">
      <c r="A12" s="4" t="inlineStr">
        <is>
          <t>Credit Agreemen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facility, amount</t>
        </is>
      </c>
      <c r="B14" s="4" t="inlineStr">
        <is>
          <t xml:space="preserve"> </t>
        </is>
      </c>
      <c r="C14" s="5" t="n">
        <v>125000000</v>
      </c>
      <c r="D14" s="5" t="n">
        <v>150000000</v>
      </c>
    </row>
    <row r="15">
      <c r="A15" s="4" t="inlineStr">
        <is>
          <t>Credit Agreement - Revolving Credit Facility | Europe, The Middle East, Africa And India Subsidiar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volving credit facility, amount</t>
        </is>
      </c>
      <c r="B17" s="4" t="inlineStr">
        <is>
          <t xml:space="preserve"> </t>
        </is>
      </c>
      <c r="C17" s="5" t="n">
        <v>95000000</v>
      </c>
      <c r="D17" s="5" t="n">
        <v>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9644</v>
      </c>
      <c r="C4" s="5" t="n">
        <v>65993</v>
      </c>
      <c r="D4" s="5" t="n">
        <v>673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938</v>
      </c>
      <c r="C6" s="6" t="n">
        <v>5003</v>
      </c>
      <c r="D6" s="6" t="n">
        <v>-10179</v>
      </c>
    </row>
    <row r="7">
      <c r="A7" s="4" t="inlineStr">
        <is>
          <t>Total comprehensive income</t>
        </is>
      </c>
      <c r="B7" s="5" t="n">
        <v>71582</v>
      </c>
      <c r="C7" s="5" t="n">
        <v>70996</v>
      </c>
      <c r="D7" s="5" t="n">
        <v>57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Short-term and Long-term Borrowings (Details) - USD ($) $ in Thousands</t>
        </is>
      </c>
      <c r="B1" s="2" t="inlineStr">
        <is>
          <t>12 Months Ended</t>
        </is>
      </c>
    </row>
    <row r="2">
      <c r="B2" s="2" t="inlineStr">
        <is>
          <t>Aug. 31, 2024</t>
        </is>
      </c>
      <c r="C2" s="2" t="inlineStr">
        <is>
          <t>Aug. 31, 2023</t>
        </is>
      </c>
    </row>
    <row r="3">
      <c r="A3" s="3" t="inlineStr">
        <is>
          <t>Debt Instrument [Line Items]</t>
        </is>
      </c>
      <c r="B3" s="4" t="inlineStr">
        <is>
          <t xml:space="preserve"> </t>
        </is>
      </c>
      <c r="C3" s="4" t="inlineStr">
        <is>
          <t xml:space="preserve"> </t>
        </is>
      </c>
    </row>
    <row r="4">
      <c r="A4" s="4" t="inlineStr">
        <is>
          <t>Total borrowings</t>
        </is>
      </c>
      <c r="B4" s="5" t="n">
        <v>94636</v>
      </c>
      <c r="C4" s="5" t="n">
        <v>120543</v>
      </c>
    </row>
    <row r="5">
      <c r="A5" s="4" t="inlineStr">
        <is>
          <t>Short-term portion of borrowings</t>
        </is>
      </c>
      <c r="B5" s="6" t="n">
        <v>-8659</v>
      </c>
      <c r="C5" s="6" t="n">
        <v>-10800</v>
      </c>
    </row>
    <row r="6">
      <c r="A6" s="4" t="inlineStr">
        <is>
          <t>Total long-term borrowings</t>
        </is>
      </c>
      <c r="B6" s="5" t="n">
        <v>85977</v>
      </c>
      <c r="C6" s="6" t="n">
        <v>109743</v>
      </c>
    </row>
    <row r="7">
      <c r="A7" s="4" t="inlineStr">
        <is>
          <t>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339</v>
      </c>
      <c r="C9" s="4" t="inlineStr">
        <is>
          <t xml:space="preserve"> </t>
        </is>
      </c>
    </row>
    <row r="10">
      <c r="A10" s="4" t="inlineStr">
        <is>
          <t>Issuance</t>
        </is>
      </c>
      <c r="B10" s="4" t="inlineStr">
        <is>
          <t>Nov. 15,  2017</t>
        </is>
      </c>
      <c r="C10" s="4" t="inlineStr">
        <is>
          <t xml:space="preserve"> </t>
        </is>
      </c>
    </row>
    <row r="11">
      <c r="A11" s="4" t="inlineStr">
        <is>
          <t>Total borrowings</t>
        </is>
      </c>
      <c r="B11" s="5" t="n">
        <v>14800</v>
      </c>
      <c r="C11" s="6" t="n">
        <v>15600</v>
      </c>
    </row>
    <row r="12">
      <c r="A12" s="4" t="inlineStr">
        <is>
          <t>Short term portion of long-term debt</t>
        </is>
      </c>
      <c r="B12" s="6" t="n">
        <v>800</v>
      </c>
      <c r="C12" s="4" t="inlineStr">
        <is>
          <t xml:space="preserve"> </t>
        </is>
      </c>
    </row>
    <row r="13">
      <c r="A13" s="4" t="inlineStr">
        <is>
          <t>Periodic payment amount</t>
        </is>
      </c>
      <c r="B13" s="6" t="n">
        <v>400</v>
      </c>
      <c r="C13" s="4" t="inlineStr">
        <is>
          <t xml:space="preserve"> </t>
        </is>
      </c>
    </row>
    <row r="14">
      <c r="A14" s="4" t="inlineStr">
        <is>
          <t>Remaining principal payment</t>
        </is>
      </c>
      <c r="B14" s="5" t="n">
        <v>8400</v>
      </c>
      <c r="C14" s="4" t="inlineStr">
        <is>
          <t xml:space="preserve"> </t>
        </is>
      </c>
    </row>
    <row r="15">
      <c r="A15" s="4" t="inlineStr">
        <is>
          <t>Series B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25</v>
      </c>
      <c r="C17" s="4" t="inlineStr">
        <is>
          <t xml:space="preserve"> </t>
        </is>
      </c>
    </row>
    <row r="18">
      <c r="A18" s="4" t="inlineStr">
        <is>
          <t>Issuance</t>
        </is>
      </c>
      <c r="B18" s="4" t="inlineStr">
        <is>
          <t>Sep. 30,  2020</t>
        </is>
      </c>
      <c r="C18" s="4" t="inlineStr">
        <is>
          <t xml:space="preserve"> </t>
        </is>
      </c>
    </row>
    <row r="19">
      <c r="A19" s="4" t="inlineStr">
        <is>
          <t>Total borrowings</t>
        </is>
      </c>
      <c r="B19" s="5" t="n">
        <v>26000</v>
      </c>
      <c r="C19" s="6" t="n">
        <v>26000</v>
      </c>
    </row>
    <row r="20">
      <c r="A20" s="4" t="inlineStr">
        <is>
          <t>Series C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2" t="n">
        <v>0.0269</v>
      </c>
      <c r="C22" s="4" t="inlineStr">
        <is>
          <t xml:space="preserve"> </t>
        </is>
      </c>
    </row>
    <row r="23">
      <c r="A23" s="4" t="inlineStr">
        <is>
          <t>Issuance</t>
        </is>
      </c>
      <c r="B23" s="4" t="inlineStr">
        <is>
          <t>Sep. 30,  2020</t>
        </is>
      </c>
      <c r="C23" s="4" t="inlineStr">
        <is>
          <t xml:space="preserve"> </t>
        </is>
      </c>
    </row>
    <row r="24">
      <c r="A24" s="4" t="inlineStr">
        <is>
          <t>Total borrowings</t>
        </is>
      </c>
      <c r="B24" s="5" t="n">
        <v>26000</v>
      </c>
      <c r="C24" s="6" t="n">
        <v>26000</v>
      </c>
    </row>
    <row r="25">
      <c r="A25" s="4" t="inlineStr">
        <is>
          <t>Credit Agreement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borrowings</t>
        </is>
      </c>
      <c r="B27" s="6" t="n">
        <v>27836</v>
      </c>
      <c r="C27" s="6" t="n">
        <v>52943</v>
      </c>
    </row>
    <row r="28">
      <c r="A28" s="4" t="inlineStr">
        <is>
          <t>Total long-term borrowings</t>
        </is>
      </c>
      <c r="B28" s="6" t="n">
        <v>20000</v>
      </c>
      <c r="C28" s="6" t="n">
        <v>42900</v>
      </c>
    </row>
    <row r="29">
      <c r="A29" s="4" t="inlineStr">
        <is>
          <t>Short term portion of long-term debt</t>
        </is>
      </c>
      <c r="B29" s="5" t="n">
        <v>7800</v>
      </c>
      <c r="C29" s="5"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hare Repurchase Plan (Details) - USD ($) $ / shares in Units, $ in Thousands</t>
        </is>
      </c>
      <c r="B1" s="2" t="inlineStr">
        <is>
          <t>12 Months Ended</t>
        </is>
      </c>
    </row>
    <row r="2">
      <c r="B2" s="2" t="inlineStr">
        <is>
          <t>Aug. 31, 2024</t>
        </is>
      </c>
      <c r="C2" s="2" t="inlineStr">
        <is>
          <t>Aug. 31, 2023</t>
        </is>
      </c>
      <c r="D2" s="2" t="inlineStr">
        <is>
          <t>Aug. 31, 2022</t>
        </is>
      </c>
      <c r="E2" s="2" t="inlineStr">
        <is>
          <t>Jun. 19,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buy-back plan, amount authorized</t>
        </is>
      </c>
      <c r="B4" s="4" t="inlineStr">
        <is>
          <t xml:space="preserve"> </t>
        </is>
      </c>
      <c r="C4" s="4" t="inlineStr">
        <is>
          <t xml:space="preserve"> </t>
        </is>
      </c>
      <c r="D4" s="4" t="inlineStr">
        <is>
          <t xml:space="preserve"> </t>
        </is>
      </c>
      <c r="E4" s="5" t="n">
        <v>50000</v>
      </c>
    </row>
    <row r="5">
      <c r="A5" s="4" t="inlineStr">
        <is>
          <t>Number of shares repurchased (in shares)</t>
        </is>
      </c>
      <c r="B5" s="6" t="n">
        <v>34250</v>
      </c>
      <c r="C5" s="4" t="inlineStr">
        <is>
          <t xml:space="preserve"> </t>
        </is>
      </c>
      <c r="D5" s="4" t="inlineStr">
        <is>
          <t xml:space="preserve"> </t>
        </is>
      </c>
      <c r="E5" s="4" t="inlineStr">
        <is>
          <t xml:space="preserve"> </t>
        </is>
      </c>
    </row>
    <row r="6">
      <c r="A6" s="4" t="inlineStr">
        <is>
          <t>Average price of shares repurchased (in dollars per share)</t>
        </is>
      </c>
      <c r="B6" s="8" t="n">
        <v>236.32</v>
      </c>
      <c r="C6" s="4" t="inlineStr">
        <is>
          <t xml:space="preserve"> </t>
        </is>
      </c>
      <c r="D6" s="4" t="inlineStr">
        <is>
          <t xml:space="preserve"> </t>
        </is>
      </c>
      <c r="E6" s="4" t="inlineStr">
        <is>
          <t xml:space="preserve"> </t>
        </is>
      </c>
    </row>
    <row r="7">
      <c r="A7" s="4" t="inlineStr">
        <is>
          <t>Total cost of repurchased shares</t>
        </is>
      </c>
      <c r="B7" s="5" t="n">
        <v>8094</v>
      </c>
      <c r="C7" s="5" t="n">
        <v>10434</v>
      </c>
      <c r="D7" s="5" t="n">
        <v>29156</v>
      </c>
      <c r="E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Reconciliation of Net Income to Net Income Available to Common Shareholders (Details) - USD ($) $ in Thousand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9644</v>
      </c>
      <c r="C4" s="5" t="n">
        <v>65993</v>
      </c>
      <c r="D4" s="5" t="n">
        <v>67329</v>
      </c>
    </row>
    <row r="5">
      <c r="A5" s="4" t="inlineStr">
        <is>
          <t>Less: Net income allocated to participating securities</t>
        </is>
      </c>
      <c r="B5" s="6" t="n">
        <v>-246</v>
      </c>
      <c r="C5" s="6" t="n">
        <v>-272</v>
      </c>
      <c r="D5" s="6" t="n">
        <v>-251</v>
      </c>
    </row>
    <row r="6">
      <c r="A6" s="4" t="inlineStr">
        <is>
          <t>Net income available to common stockholders, basic</t>
        </is>
      </c>
      <c r="B6" s="6" t="n">
        <v>69398</v>
      </c>
      <c r="C6" s="6" t="n">
        <v>65721</v>
      </c>
      <c r="D6" s="6" t="n">
        <v>67078</v>
      </c>
    </row>
    <row r="7">
      <c r="A7" s="4" t="inlineStr">
        <is>
          <t>Net income available to common stockholders, diluted</t>
        </is>
      </c>
      <c r="B7" s="5" t="n">
        <v>69398</v>
      </c>
      <c r="C7" s="5" t="n">
        <v>65721</v>
      </c>
      <c r="D7" s="5" t="n">
        <v>670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Weighted Average Number of Shares (Details) - shares shares in Thousand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outstanding, basic (in shares)</t>
        </is>
      </c>
      <c r="B4" s="6" t="n">
        <v>13554</v>
      </c>
      <c r="C4" s="6" t="n">
        <v>13578</v>
      </c>
      <c r="D4" s="6" t="n">
        <v>13668</v>
      </c>
    </row>
    <row r="5">
      <c r="A5" s="4" t="inlineStr">
        <is>
          <t>Weighted-average dilutive securities (in shares)</t>
        </is>
      </c>
      <c r="B5" s="6" t="n">
        <v>26</v>
      </c>
      <c r="C5" s="6" t="n">
        <v>26</v>
      </c>
      <c r="D5" s="6" t="n">
        <v>28</v>
      </c>
    </row>
    <row r="6">
      <c r="A6" s="4" t="inlineStr">
        <is>
          <t>Weighted-average common shares outstanding, diluted (in shares)</t>
        </is>
      </c>
      <c r="B6" s="6" t="n">
        <v>13580</v>
      </c>
      <c r="C6" s="6" t="n">
        <v>13604</v>
      </c>
      <c r="D6" s="6" t="n">
        <v>136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outstanding (in shares)</t>
        </is>
      </c>
      <c r="B4" s="6" t="n">
        <v>1351</v>
      </c>
      <c r="C4" s="6" t="n">
        <v>4551</v>
      </c>
      <c r="D4" s="6" t="n">
        <v>87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by Segment and Major Source (Details) - USD ($) $ in Thousands</t>
        </is>
      </c>
      <c r="B1" s="2" t="inlineStr">
        <is>
          <t>12 Months Ended</t>
        </is>
      </c>
    </row>
    <row r="2">
      <c r="B2" s="2" t="inlineStr">
        <is>
          <t>Aug. 31, 2024</t>
        </is>
      </c>
      <c r="C2" s="2" t="inlineStr">
        <is>
          <t>Aug. 31, 2023</t>
        </is>
      </c>
      <c r="D2" s="2" t="inlineStr">
        <is>
          <t>Aug.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5" t="n">
        <v>590557</v>
      </c>
      <c r="C4" s="5" t="n">
        <v>537255</v>
      </c>
      <c r="D4" s="5" t="n">
        <v>518820</v>
      </c>
    </row>
    <row r="5">
      <c r="A5" s="4" t="inlineStr">
        <is>
          <t>America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281883</v>
      </c>
      <c r="C7" s="6" t="n">
        <v>266772</v>
      </c>
      <c r="D7" s="4" t="inlineStr">
        <is>
          <t xml:space="preserve"> </t>
        </is>
      </c>
    </row>
    <row r="8">
      <c r="A8" s="4" t="inlineStr">
        <is>
          <t>EIME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6" t="n">
        <v>221045</v>
      </c>
      <c r="C10" s="6" t="n">
        <v>190818</v>
      </c>
      <c r="D10" s="4" t="inlineStr">
        <is>
          <t xml:space="preserve"> </t>
        </is>
      </c>
    </row>
    <row r="11">
      <c r="A11" s="4" t="inlineStr">
        <is>
          <t>Asia-Pacifi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ales</t>
        </is>
      </c>
      <c r="B13" s="6" t="n">
        <v>87629</v>
      </c>
      <c r="C13" s="6" t="n">
        <v>79665</v>
      </c>
      <c r="D13" s="4" t="inlineStr">
        <is>
          <t xml:space="preserve"> </t>
        </is>
      </c>
    </row>
    <row r="14">
      <c r="A14" s="4" t="inlineStr">
        <is>
          <t>Total maintenance produc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558036</v>
      </c>
      <c r="C16" s="6" t="n">
        <v>503558</v>
      </c>
      <c r="D16" s="4" t="inlineStr">
        <is>
          <t xml:space="preserve"> </t>
        </is>
      </c>
    </row>
    <row r="17">
      <c r="A17" s="4" t="inlineStr">
        <is>
          <t>Total maintenance products | America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ales</t>
        </is>
      </c>
      <c r="B19" s="6" t="n">
        <v>267024</v>
      </c>
      <c r="C19" s="6" t="n">
        <v>250348</v>
      </c>
      <c r="D19" s="4" t="inlineStr">
        <is>
          <t xml:space="preserve"> </t>
        </is>
      </c>
    </row>
    <row r="20">
      <c r="A20" s="4" t="inlineStr">
        <is>
          <t>Total maintenance products | EIME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net sales</t>
        </is>
      </c>
      <c r="B22" s="6" t="n">
        <v>212067</v>
      </c>
      <c r="C22" s="6" t="n">
        <v>181501</v>
      </c>
      <c r="D22" s="4" t="inlineStr">
        <is>
          <t xml:space="preserve"> </t>
        </is>
      </c>
    </row>
    <row r="23">
      <c r="A23" s="4" t="inlineStr">
        <is>
          <t>Total maintenance products | Asia-Pacific</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net sales</t>
        </is>
      </c>
      <c r="B25" s="6" t="n">
        <v>78945</v>
      </c>
      <c r="C25" s="6" t="n">
        <v>71709</v>
      </c>
      <c r="D25" s="4" t="inlineStr">
        <is>
          <t xml:space="preserve"> </t>
        </is>
      </c>
    </row>
    <row r="26">
      <c r="A26" s="4" t="inlineStr">
        <is>
          <t>WD-40 Multi-Use Produc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net sales</t>
        </is>
      </c>
      <c r="B28" s="6" t="n">
        <v>452925</v>
      </c>
      <c r="C28" s="6" t="n">
        <v>407672</v>
      </c>
      <c r="D28" s="4" t="inlineStr">
        <is>
          <t xml:space="preserve"> </t>
        </is>
      </c>
    </row>
    <row r="29">
      <c r="A29" s="4" t="inlineStr">
        <is>
          <t>WD-40 Multi-Use Product | America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net sales</t>
        </is>
      </c>
      <c r="B31" s="6" t="n">
        <v>216769</v>
      </c>
      <c r="C31" s="6" t="n">
        <v>202651</v>
      </c>
      <c r="D31" s="4" t="inlineStr">
        <is>
          <t xml:space="preserve"> </t>
        </is>
      </c>
    </row>
    <row r="32">
      <c r="A32" s="4" t="inlineStr">
        <is>
          <t>WD-40 Multi-Use Product | EIMEA</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net sales</t>
        </is>
      </c>
      <c r="B34" s="6" t="n">
        <v>168450</v>
      </c>
      <c r="C34" s="6" t="n">
        <v>142965</v>
      </c>
      <c r="D34" s="4" t="inlineStr">
        <is>
          <t xml:space="preserve"> </t>
        </is>
      </c>
    </row>
    <row r="35">
      <c r="A35" s="4" t="inlineStr">
        <is>
          <t>WD-40 Multi-Use Product | Asia-Pacific</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net sales</t>
        </is>
      </c>
      <c r="B37" s="6" t="n">
        <v>67706</v>
      </c>
      <c r="C37" s="6" t="n">
        <v>62056</v>
      </c>
      <c r="D37" s="4" t="inlineStr">
        <is>
          <t xml:space="preserve"> </t>
        </is>
      </c>
    </row>
    <row r="38">
      <c r="A38" s="4" t="inlineStr">
        <is>
          <t>WD-40 Specialist</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net sales</t>
        </is>
      </c>
      <c r="B40" s="6" t="n">
        <v>73938</v>
      </c>
      <c r="C40" s="6" t="n">
        <v>66714</v>
      </c>
      <c r="D40" s="4" t="inlineStr">
        <is>
          <t xml:space="preserve"> </t>
        </is>
      </c>
    </row>
    <row r="41">
      <c r="A41" s="4" t="inlineStr">
        <is>
          <t>WD-40 Specialist | America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net sales</t>
        </is>
      </c>
      <c r="B43" s="6" t="n">
        <v>32966</v>
      </c>
      <c r="C43" s="6" t="n">
        <v>31055</v>
      </c>
      <c r="D43" s="4" t="inlineStr">
        <is>
          <t xml:space="preserve"> </t>
        </is>
      </c>
    </row>
    <row r="44">
      <c r="A44" s="4" t="inlineStr">
        <is>
          <t>WD-40 Specialist | EIMEA</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net sales</t>
        </is>
      </c>
      <c r="B46" s="6" t="n">
        <v>30876</v>
      </c>
      <c r="C46" s="6" t="n">
        <v>27029</v>
      </c>
      <c r="D46" s="4" t="inlineStr">
        <is>
          <t xml:space="preserve"> </t>
        </is>
      </c>
    </row>
    <row r="47">
      <c r="A47" s="4" t="inlineStr">
        <is>
          <t>WD-40 Specialist | Asia-Pacific</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net sales</t>
        </is>
      </c>
      <c r="B49" s="6" t="n">
        <v>10096</v>
      </c>
      <c r="C49" s="6" t="n">
        <v>8630</v>
      </c>
      <c r="D49" s="4" t="inlineStr">
        <is>
          <t xml:space="preserve"> </t>
        </is>
      </c>
    </row>
    <row r="50">
      <c r="A50" s="4" t="inlineStr">
        <is>
          <t>Other maintenance product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net sales</t>
        </is>
      </c>
      <c r="B52" s="6" t="n">
        <v>31173</v>
      </c>
      <c r="C52" s="6" t="n">
        <v>29172</v>
      </c>
      <c r="D52" s="4" t="inlineStr">
        <is>
          <t xml:space="preserve"> </t>
        </is>
      </c>
    </row>
    <row r="53">
      <c r="A53" s="4" t="inlineStr">
        <is>
          <t>Other maintenance products | America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net sales</t>
        </is>
      </c>
      <c r="B55" s="6" t="n">
        <v>17289</v>
      </c>
      <c r="C55" s="6" t="n">
        <v>16642</v>
      </c>
      <c r="D55" s="4" t="inlineStr">
        <is>
          <t xml:space="preserve"> </t>
        </is>
      </c>
    </row>
    <row r="56">
      <c r="A56" s="4" t="inlineStr">
        <is>
          <t>Other maintenance products | EIMEA</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net sales</t>
        </is>
      </c>
      <c r="B58" s="6" t="n">
        <v>12741</v>
      </c>
      <c r="C58" s="6" t="n">
        <v>11507</v>
      </c>
      <c r="D58" s="4" t="inlineStr">
        <is>
          <t xml:space="preserve"> </t>
        </is>
      </c>
    </row>
    <row r="59">
      <c r="A59" s="4" t="inlineStr">
        <is>
          <t>Other maintenance products | Asia-Pacific</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net sales</t>
        </is>
      </c>
      <c r="B61" s="6" t="n">
        <v>1143</v>
      </c>
      <c r="C61" s="6" t="n">
        <v>1023</v>
      </c>
      <c r="D61" s="4" t="inlineStr">
        <is>
          <t xml:space="preserve"> </t>
        </is>
      </c>
    </row>
    <row r="62">
      <c r="A62" s="4" t="inlineStr">
        <is>
          <t>HCCP</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net sales</t>
        </is>
      </c>
      <c r="B64" s="6" t="n">
        <v>32521</v>
      </c>
      <c r="C64" s="6" t="n">
        <v>33697</v>
      </c>
      <c r="D64" s="5" t="n">
        <v>33494</v>
      </c>
    </row>
    <row r="65">
      <c r="A65" s="4" t="inlineStr">
        <is>
          <t>HCCP | America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net sales</t>
        </is>
      </c>
      <c r="B67" s="6" t="n">
        <v>14859</v>
      </c>
      <c r="C67" s="6" t="n">
        <v>16424</v>
      </c>
      <c r="D67" s="4" t="inlineStr">
        <is>
          <t xml:space="preserve"> </t>
        </is>
      </c>
    </row>
    <row r="68">
      <c r="A68" s="4" t="inlineStr">
        <is>
          <t>HCCP | EIMEA</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net sales</t>
        </is>
      </c>
      <c r="B70" s="6" t="n">
        <v>8978</v>
      </c>
      <c r="C70" s="6" t="n">
        <v>9317</v>
      </c>
      <c r="D70" s="4" t="inlineStr">
        <is>
          <t xml:space="preserve"> </t>
        </is>
      </c>
    </row>
    <row r="71">
      <c r="A71" s="4" t="inlineStr">
        <is>
          <t>HCCP | Asia-Pacific</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net sales</t>
        </is>
      </c>
      <c r="B73" s="5" t="n">
        <v>8684</v>
      </c>
      <c r="C73" s="5" t="n">
        <v>7956</v>
      </c>
      <c r="D7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90557000</v>
      </c>
      <c r="C4" s="5" t="n">
        <v>537255000</v>
      </c>
      <c r="D4" s="5" t="n">
        <v>518820000</v>
      </c>
    </row>
    <row r="5">
      <c r="A5" s="4" t="inlineStr">
        <is>
          <t>Accrued liabilities</t>
        </is>
      </c>
      <c r="B5" s="6" t="n">
        <v>31272000</v>
      </c>
      <c r="C5" s="6" t="n">
        <v>30000000</v>
      </c>
      <c r="D5" s="4" t="inlineStr">
        <is>
          <t xml:space="preserve"> </t>
        </is>
      </c>
    </row>
    <row r="6">
      <c r="A6" s="4" t="inlineStr">
        <is>
          <t>Contract liabilities</t>
        </is>
      </c>
      <c r="B6" s="6" t="n">
        <v>4300000</v>
      </c>
      <c r="C6" s="6" t="n">
        <v>4600000</v>
      </c>
      <c r="D6" s="4" t="inlineStr">
        <is>
          <t xml:space="preserve"> </t>
        </is>
      </c>
    </row>
    <row r="7">
      <c r="A7" s="4" t="inlineStr">
        <is>
          <t>Contract assets</t>
        </is>
      </c>
      <c r="B7" s="6" t="n">
        <v>0</v>
      </c>
      <c r="C7" s="6" t="n">
        <v>0</v>
      </c>
      <c r="D7" s="4" t="inlineStr">
        <is>
          <t xml:space="preserve"> </t>
        </is>
      </c>
    </row>
    <row r="8">
      <c r="A8" s="4" t="inlineStr">
        <is>
          <t>Refund liability</t>
        </is>
      </c>
      <c r="B8" s="6" t="n">
        <v>0</v>
      </c>
      <c r="C8" s="6" t="n">
        <v>0</v>
      </c>
      <c r="D8" s="4" t="inlineStr">
        <is>
          <t xml:space="preserve"> </t>
        </is>
      </c>
    </row>
    <row r="9">
      <c r="A9" s="4" t="inlineStr">
        <is>
          <t>Allowance for credit loss</t>
        </is>
      </c>
      <c r="B9" s="6" t="n">
        <v>0</v>
      </c>
      <c r="C9" s="6" t="n">
        <v>0</v>
      </c>
      <c r="D9" s="4" t="inlineStr">
        <is>
          <t xml:space="preserve"> </t>
        </is>
      </c>
    </row>
    <row r="10">
      <c r="A10" s="4" t="inlineStr">
        <is>
          <t>Rebate/Other Discou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sales</t>
        </is>
      </c>
      <c r="B12" s="6" t="n">
        <v>37400000</v>
      </c>
      <c r="C12" s="6" t="n">
        <v>33300000</v>
      </c>
      <c r="D12" s="4" t="inlineStr">
        <is>
          <t xml:space="preserve"> </t>
        </is>
      </c>
    </row>
    <row r="13">
      <c r="A13" s="4" t="inlineStr">
        <is>
          <t>Accrued liabilities</t>
        </is>
      </c>
      <c r="B13" s="6" t="n">
        <v>14800000</v>
      </c>
      <c r="C13" s="6" t="n">
        <v>11100000</v>
      </c>
      <c r="D13" s="4" t="inlineStr">
        <is>
          <t xml:space="preserve"> </t>
        </is>
      </c>
    </row>
    <row r="14">
      <c r="A14" s="4" t="inlineStr">
        <is>
          <t>Cash Discou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800000</v>
      </c>
      <c r="C16" s="6" t="n">
        <v>5600000</v>
      </c>
      <c r="D16" s="4" t="inlineStr">
        <is>
          <t xml:space="preserve"> </t>
        </is>
      </c>
    </row>
    <row r="17">
      <c r="A17" s="4" t="inlineStr">
        <is>
          <t>Allowance for cash discount</t>
        </is>
      </c>
      <c r="B17" s="5" t="n">
        <v>600000</v>
      </c>
      <c r="C17" s="5" t="n">
        <v>600000</v>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t>
        </is>
      </c>
      <c r="B1" s="2" t="inlineStr">
        <is>
          <t>12 Months Ended</t>
        </is>
      </c>
    </row>
    <row r="2">
      <c r="B2" s="2" t="inlineStr">
        <is>
          <t>Aug. 31, 2024 USD ($)</t>
        </is>
      </c>
    </row>
    <row r="3">
      <c r="A3" s="4" t="inlineStr">
        <is>
          <t>Indemnification Agreement 2</t>
        </is>
      </c>
      <c r="B3" s="4" t="inlineStr">
        <is>
          <t xml:space="preserve"> </t>
        </is>
      </c>
    </row>
    <row r="4">
      <c r="A4" s="3" t="inlineStr">
        <is>
          <t>Loss Contingencies [Line Items]</t>
        </is>
      </c>
      <c r="B4" s="4" t="inlineStr">
        <is>
          <t xml:space="preserve"> </t>
        </is>
      </c>
    </row>
    <row r="5">
      <c r="A5" s="4" t="inlineStr">
        <is>
          <t>Liabilities related to indemnification agreement</t>
        </is>
      </c>
      <c r="B5" s="5" t="n">
        <v>0</v>
      </c>
    </row>
    <row r="6">
      <c r="A6" s="4" t="inlineStr">
        <is>
          <t>Senior Officers and Directors | Indemnification Agreement 1</t>
        </is>
      </c>
      <c r="B6" s="4" t="inlineStr">
        <is>
          <t xml:space="preserve"> </t>
        </is>
      </c>
    </row>
    <row r="7">
      <c r="A7" s="3" t="inlineStr">
        <is>
          <t>Loss Contingencies [Line Items]</t>
        </is>
      </c>
      <c r="B7" s="4" t="inlineStr">
        <is>
          <t xml:space="preserve"> </t>
        </is>
      </c>
    </row>
    <row r="8">
      <c r="A8" s="4" t="inlineStr">
        <is>
          <t>Liabilities related to indemnification agreement</t>
        </is>
      </c>
      <c r="B8" s="6" t="n">
        <v>0</v>
      </c>
    </row>
    <row r="9">
      <c r="A9" s="4" t="inlineStr">
        <is>
          <t>Purchase Commitment</t>
        </is>
      </c>
      <c r="B9" s="4" t="inlineStr">
        <is>
          <t xml:space="preserve"> </t>
        </is>
      </c>
    </row>
    <row r="10">
      <c r="A10" s="3" t="inlineStr">
        <is>
          <t>Loss Contingencies [Line Items]</t>
        </is>
      </c>
      <c r="B10" s="4" t="inlineStr">
        <is>
          <t xml:space="preserve"> </t>
        </is>
      </c>
    </row>
    <row r="11">
      <c r="A11" s="4" t="inlineStr">
        <is>
          <t>Commitment outstanding</t>
        </is>
      </c>
      <c r="B11" s="5" t="n">
        <v>0</v>
      </c>
    </row>
    <row r="12">
      <c r="A12" s="4" t="inlineStr">
        <is>
          <t>Minimum | Purchase Commitment</t>
        </is>
      </c>
      <c r="B12" s="4" t="inlineStr">
        <is>
          <t xml:space="preserve"> </t>
        </is>
      </c>
    </row>
    <row r="13">
      <c r="A13" s="3" t="inlineStr">
        <is>
          <t>Loss Contingencies [Line Items]</t>
        </is>
      </c>
      <c r="B13" s="4" t="inlineStr">
        <is>
          <t xml:space="preserve"> </t>
        </is>
      </c>
    </row>
    <row r="14">
      <c r="A14" s="4" t="inlineStr">
        <is>
          <t>Purchase commitment period</t>
        </is>
      </c>
      <c r="B14" s="4" t="inlineStr">
        <is>
          <t>2 months</t>
        </is>
      </c>
    </row>
    <row r="15">
      <c r="A15" s="4" t="inlineStr">
        <is>
          <t>Maximum | Purchase Commitment</t>
        </is>
      </c>
      <c r="B15" s="4" t="inlineStr">
        <is>
          <t xml:space="preserve"> </t>
        </is>
      </c>
    </row>
    <row r="16">
      <c r="A16" s="3" t="inlineStr">
        <is>
          <t>Loss Contingencies [Line Items]</t>
        </is>
      </c>
      <c r="B16" s="4" t="inlineStr">
        <is>
          <t xml:space="preserve"> </t>
        </is>
      </c>
    </row>
    <row r="17">
      <c r="A17" s="4" t="inlineStr">
        <is>
          <t>Purchase commitment period</t>
        </is>
      </c>
      <c r="B17"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Aug. 31, 2024</t>
        </is>
      </c>
      <c r="C2" s="2" t="inlineStr">
        <is>
          <t>Aug. 31, 2023</t>
        </is>
      </c>
      <c r="D2" s="2" t="inlineStr">
        <is>
          <t>Aug. 31, 2022</t>
        </is>
      </c>
    </row>
    <row r="3">
      <c r="A3" s="3" t="inlineStr">
        <is>
          <t>Income Tax [Line Items]</t>
        </is>
      </c>
      <c r="B3" s="4" t="inlineStr">
        <is>
          <t xml:space="preserve"> </t>
        </is>
      </c>
      <c r="C3" s="4" t="inlineStr">
        <is>
          <t xml:space="preserve"> </t>
        </is>
      </c>
      <c r="D3" s="4" t="inlineStr">
        <is>
          <t xml:space="preserve"> </t>
        </is>
      </c>
    </row>
    <row r="4">
      <c r="A4" s="4" t="inlineStr">
        <is>
          <t>United States</t>
        </is>
      </c>
      <c r="B4" s="5" t="n">
        <v>47345</v>
      </c>
      <c r="C4" s="5" t="n">
        <v>49871</v>
      </c>
      <c r="D4" s="5" t="n">
        <v>47427</v>
      </c>
    </row>
    <row r="5">
      <c r="A5" s="4" t="inlineStr">
        <is>
          <t>Foreign</t>
        </is>
      </c>
      <c r="B5" s="6" t="n">
        <v>44163</v>
      </c>
      <c r="C5" s="6" t="n">
        <v>35292</v>
      </c>
      <c r="D5" s="6" t="n">
        <v>36681</v>
      </c>
    </row>
    <row r="6">
      <c r="A6" s="4" t="inlineStr">
        <is>
          <t>Income before income taxes</t>
        </is>
      </c>
      <c r="B6" s="6" t="n">
        <v>91508</v>
      </c>
      <c r="C6" s="6" t="n">
        <v>85163</v>
      </c>
      <c r="D6" s="6" t="n">
        <v>84108</v>
      </c>
    </row>
    <row r="7">
      <c r="A7" s="4" t="inlineStr">
        <is>
          <t>EIMEA</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Foreign</t>
        </is>
      </c>
      <c r="B9" s="5" t="n">
        <v>31400</v>
      </c>
      <c r="C9" s="5" t="n">
        <v>25600</v>
      </c>
      <c r="D9" s="5" t="n">
        <v>30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Aug. 31, 2024</t>
        </is>
      </c>
      <c r="C2" s="2" t="inlineStr">
        <is>
          <t>Aug. 31, 2023</t>
        </is>
      </c>
      <c r="D2" s="2" t="inlineStr">
        <is>
          <t>Aug. 31, 2022</t>
        </is>
      </c>
    </row>
    <row r="3">
      <c r="A3" s="3" t="inlineStr">
        <is>
          <t>Current:</t>
        </is>
      </c>
      <c r="B3" s="4" t="inlineStr">
        <is>
          <t xml:space="preserve"> </t>
        </is>
      </c>
      <c r="C3" s="4" t="inlineStr">
        <is>
          <t xml:space="preserve"> </t>
        </is>
      </c>
      <c r="D3" s="4" t="inlineStr">
        <is>
          <t xml:space="preserve"> </t>
        </is>
      </c>
    </row>
    <row r="4">
      <c r="A4" s="4" t="inlineStr">
        <is>
          <t>Federal</t>
        </is>
      </c>
      <c r="B4" s="5" t="n">
        <v>9559</v>
      </c>
      <c r="C4" s="5" t="n">
        <v>9973</v>
      </c>
      <c r="D4" s="5" t="n">
        <v>7487</v>
      </c>
    </row>
    <row r="5">
      <c r="A5" s="4" t="inlineStr">
        <is>
          <t>State</t>
        </is>
      </c>
      <c r="B5" s="6" t="n">
        <v>820</v>
      </c>
      <c r="C5" s="6" t="n">
        <v>1039</v>
      </c>
      <c r="D5" s="6" t="n">
        <v>861</v>
      </c>
    </row>
    <row r="6">
      <c r="A6" s="4" t="inlineStr">
        <is>
          <t>Foreign</t>
        </is>
      </c>
      <c r="B6" s="6" t="n">
        <v>12596</v>
      </c>
      <c r="C6" s="6" t="n">
        <v>9023</v>
      </c>
      <c r="D6" s="6" t="n">
        <v>8114</v>
      </c>
    </row>
    <row r="7">
      <c r="A7" s="4" t="inlineStr">
        <is>
          <t>Total current</t>
        </is>
      </c>
      <c r="B7" s="6" t="n">
        <v>22975</v>
      </c>
      <c r="C7" s="6" t="n">
        <v>20035</v>
      </c>
      <c r="D7" s="6" t="n">
        <v>16462</v>
      </c>
    </row>
    <row r="8">
      <c r="A8" s="3" t="inlineStr">
        <is>
          <t>Deferred:</t>
        </is>
      </c>
      <c r="B8" s="4" t="inlineStr">
        <is>
          <t xml:space="preserve"> </t>
        </is>
      </c>
      <c r="C8" s="4" t="inlineStr">
        <is>
          <t xml:space="preserve"> </t>
        </is>
      </c>
      <c r="D8" s="4" t="inlineStr">
        <is>
          <t xml:space="preserve"> </t>
        </is>
      </c>
    </row>
    <row r="9">
      <c r="A9" s="4" t="inlineStr">
        <is>
          <t>United States</t>
        </is>
      </c>
      <c r="B9" s="6" t="n">
        <v>-1413</v>
      </c>
      <c r="C9" s="6" t="n">
        <v>-806</v>
      </c>
      <c r="D9" s="6" t="n">
        <v>6</v>
      </c>
    </row>
    <row r="10">
      <c r="A10" s="4" t="inlineStr">
        <is>
          <t>Foreign</t>
        </is>
      </c>
      <c r="B10" s="6" t="n">
        <v>302</v>
      </c>
      <c r="C10" s="6" t="n">
        <v>-59</v>
      </c>
      <c r="D10" s="6" t="n">
        <v>311</v>
      </c>
    </row>
    <row r="11">
      <c r="A11" s="4" t="inlineStr">
        <is>
          <t>Total deferred</t>
        </is>
      </c>
      <c r="B11" s="6" t="n">
        <v>-1111</v>
      </c>
      <c r="C11" s="6" t="n">
        <v>-865</v>
      </c>
      <c r="D11" s="6" t="n">
        <v>317</v>
      </c>
    </row>
    <row r="12">
      <c r="A12" s="4" t="inlineStr">
        <is>
          <t>Provision for income taxes</t>
        </is>
      </c>
      <c r="B12" s="5" t="n">
        <v>21864</v>
      </c>
      <c r="C12" s="5" t="n">
        <v>19170</v>
      </c>
      <c r="D12" s="5" t="n">
        <v>167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21</t>
        </is>
      </c>
      <c r="B2" s="4" t="inlineStr">
        <is>
          <t xml:space="preserve"> </t>
        </is>
      </c>
      <c r="C2" s="6" t="n">
        <v>19856865</v>
      </c>
      <c r="D2" s="4" t="inlineStr">
        <is>
          <t xml:space="preserve"> </t>
        </is>
      </c>
      <c r="E2" s="4" t="inlineStr">
        <is>
          <t xml:space="preserve"> </t>
        </is>
      </c>
      <c r="F2" s="4" t="inlineStr">
        <is>
          <t xml:space="preserve"> </t>
        </is>
      </c>
      <c r="G2" s="4" t="inlineStr">
        <is>
          <t xml:space="preserve"> </t>
        </is>
      </c>
    </row>
    <row r="3">
      <c r="A3" s="4" t="inlineStr">
        <is>
          <t>Beginning balance at Aug. 31, 2021</t>
        </is>
      </c>
      <c r="B3" s="5" t="n">
        <v>200382</v>
      </c>
      <c r="C3" s="5" t="n">
        <v>20</v>
      </c>
      <c r="D3" s="5" t="n">
        <v>163737</v>
      </c>
      <c r="E3" s="5" t="n">
        <v>430735</v>
      </c>
      <c r="F3" s="5" t="n">
        <v>-26030</v>
      </c>
      <c r="G3" s="5" t="n">
        <v>-368080</v>
      </c>
    </row>
    <row r="4">
      <c r="A4" s="4" t="inlineStr">
        <is>
          <t>Beginning balance (in shares) at Aug. 31, 2021</t>
        </is>
      </c>
      <c r="B4" s="4" t="inlineStr">
        <is>
          <t xml:space="preserve"> </t>
        </is>
      </c>
      <c r="C4" s="4" t="inlineStr">
        <is>
          <t xml:space="preserve"> </t>
        </is>
      </c>
      <c r="D4" s="4" t="inlineStr">
        <is>
          <t xml:space="preserve"> </t>
        </is>
      </c>
      <c r="E4" s="4" t="inlineStr">
        <is>
          <t xml:space="preserve"> </t>
        </is>
      </c>
      <c r="F4" s="4" t="inlineStr">
        <is>
          <t xml:space="preserve"> </t>
        </is>
      </c>
      <c r="G4" s="6" t="n">
        <v>61478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share-based compensation plan, net of shares withheld for taxes (in shares)</t>
        </is>
      </c>
      <c r="B6" s="4" t="inlineStr">
        <is>
          <t xml:space="preserve"> </t>
        </is>
      </c>
      <c r="C6" s="6" t="n">
        <v>31942</v>
      </c>
      <c r="D6" s="4" t="inlineStr">
        <is>
          <t xml:space="preserve"> </t>
        </is>
      </c>
      <c r="E6" s="4" t="inlineStr">
        <is>
          <t xml:space="preserve"> </t>
        </is>
      </c>
      <c r="F6" s="4" t="inlineStr">
        <is>
          <t xml:space="preserve"> </t>
        </is>
      </c>
      <c r="G6" s="4" t="inlineStr">
        <is>
          <t xml:space="preserve"> </t>
        </is>
      </c>
    </row>
    <row r="7">
      <c r="A7" s="4" t="inlineStr">
        <is>
          <t>Issuance of common stock under share-based compensation plan, net of shares withheld for taxes</t>
        </is>
      </c>
      <c r="B7" s="6" t="n">
        <v>-4461</v>
      </c>
      <c r="C7" s="4" t="inlineStr">
        <is>
          <t xml:space="preserve"> </t>
        </is>
      </c>
      <c r="D7" s="6" t="n">
        <v>-4461</v>
      </c>
      <c r="E7" s="4" t="inlineStr">
        <is>
          <t xml:space="preserve"> </t>
        </is>
      </c>
      <c r="F7" s="4" t="inlineStr">
        <is>
          <t xml:space="preserve"> </t>
        </is>
      </c>
      <c r="G7" s="4" t="inlineStr">
        <is>
          <t xml:space="preserve"> </t>
        </is>
      </c>
    </row>
    <row r="8">
      <c r="A8" s="4" t="inlineStr">
        <is>
          <t>Stock-based compensation</t>
        </is>
      </c>
      <c r="B8" s="6" t="n">
        <v>6697</v>
      </c>
      <c r="C8" s="4" t="inlineStr">
        <is>
          <t xml:space="preserve"> </t>
        </is>
      </c>
      <c r="D8" s="6" t="n">
        <v>6697</v>
      </c>
      <c r="E8" s="4" t="inlineStr">
        <is>
          <t xml:space="preserve"> </t>
        </is>
      </c>
      <c r="F8" s="4" t="inlineStr">
        <is>
          <t xml:space="preserve"> </t>
        </is>
      </c>
      <c r="G8" s="4" t="inlineStr">
        <is>
          <t xml:space="preserve"> </t>
        </is>
      </c>
    </row>
    <row r="9">
      <c r="A9" s="4" t="inlineStr">
        <is>
          <t>Cash dividends</t>
        </is>
      </c>
      <c r="B9" s="6" t="n">
        <v>-41988</v>
      </c>
      <c r="C9" s="4" t="inlineStr">
        <is>
          <t xml:space="preserve"> </t>
        </is>
      </c>
      <c r="D9" s="4" t="inlineStr">
        <is>
          <t xml:space="preserve"> </t>
        </is>
      </c>
      <c r="E9" s="6" t="n">
        <v>-41988</v>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8562</v>
      </c>
    </row>
    <row r="11">
      <c r="A11" s="4" t="inlineStr">
        <is>
          <t>Repurchases of common stock</t>
        </is>
      </c>
      <c r="B11" s="6" t="n">
        <v>-29156</v>
      </c>
      <c r="C11" s="4" t="inlineStr">
        <is>
          <t xml:space="preserve"> </t>
        </is>
      </c>
      <c r="D11" s="4" t="inlineStr">
        <is>
          <t xml:space="preserve"> </t>
        </is>
      </c>
      <c r="E11" s="4" t="inlineStr">
        <is>
          <t xml:space="preserve"> </t>
        </is>
      </c>
      <c r="F11" s="4" t="inlineStr">
        <is>
          <t xml:space="preserve"> </t>
        </is>
      </c>
      <c r="G11" s="5" t="n">
        <v>-29156</v>
      </c>
    </row>
    <row r="12">
      <c r="A12" s="4" t="inlineStr">
        <is>
          <t>Foreign currency translation adjustment</t>
        </is>
      </c>
      <c r="B12" s="6" t="n">
        <v>-10179</v>
      </c>
      <c r="C12" s="4" t="inlineStr">
        <is>
          <t xml:space="preserve"> </t>
        </is>
      </c>
      <c r="D12" s="4" t="inlineStr">
        <is>
          <t xml:space="preserve"> </t>
        </is>
      </c>
      <c r="E12" s="4" t="inlineStr">
        <is>
          <t xml:space="preserve"> </t>
        </is>
      </c>
      <c r="F12" s="6" t="n">
        <v>-10179</v>
      </c>
      <c r="G12" s="4" t="inlineStr">
        <is>
          <t xml:space="preserve"> </t>
        </is>
      </c>
    </row>
    <row r="13">
      <c r="A13" s="4" t="inlineStr">
        <is>
          <t>Net income</t>
        </is>
      </c>
      <c r="B13" s="6" t="n">
        <v>67329</v>
      </c>
      <c r="C13" s="4" t="inlineStr">
        <is>
          <t xml:space="preserve"> </t>
        </is>
      </c>
      <c r="D13" s="4" t="inlineStr">
        <is>
          <t xml:space="preserve"> </t>
        </is>
      </c>
      <c r="E13" s="6" t="n">
        <v>67329</v>
      </c>
      <c r="F13" s="4" t="inlineStr">
        <is>
          <t xml:space="preserve"> </t>
        </is>
      </c>
      <c r="G13" s="4" t="inlineStr">
        <is>
          <t xml:space="preserve"> </t>
        </is>
      </c>
    </row>
    <row r="14">
      <c r="A14" s="4" t="inlineStr">
        <is>
          <t>Ending balance (in shares) at Aug. 31, 2022</t>
        </is>
      </c>
      <c r="B14" s="4" t="inlineStr">
        <is>
          <t xml:space="preserve"> </t>
        </is>
      </c>
      <c r="C14" s="6" t="n">
        <v>19888807</v>
      </c>
      <c r="D14" s="4" t="inlineStr">
        <is>
          <t xml:space="preserve"> </t>
        </is>
      </c>
      <c r="E14" s="4" t="inlineStr">
        <is>
          <t xml:space="preserve"> </t>
        </is>
      </c>
      <c r="F14" s="4" t="inlineStr">
        <is>
          <t xml:space="preserve"> </t>
        </is>
      </c>
      <c r="G14" s="4" t="inlineStr">
        <is>
          <t xml:space="preserve"> </t>
        </is>
      </c>
    </row>
    <row r="15">
      <c r="A15" s="4" t="inlineStr">
        <is>
          <t>Ending balance at Aug. 31, 2022</t>
        </is>
      </c>
      <c r="B15" s="6" t="n">
        <v>188624</v>
      </c>
      <c r="C15" s="5" t="n">
        <v>20</v>
      </c>
      <c r="D15" s="6" t="n">
        <v>165973</v>
      </c>
      <c r="E15" s="6" t="n">
        <v>456076</v>
      </c>
      <c r="F15" s="6" t="n">
        <v>-36209</v>
      </c>
      <c r="G15" s="5" t="n">
        <v>-397236</v>
      </c>
    </row>
    <row r="16">
      <c r="A16" s="4" t="inlineStr">
        <is>
          <t>Ending balance (in shares) at Aug. 31, 2022</t>
        </is>
      </c>
      <c r="B16" s="4" t="inlineStr">
        <is>
          <t xml:space="preserve"> </t>
        </is>
      </c>
      <c r="C16" s="4" t="inlineStr">
        <is>
          <t xml:space="preserve"> </t>
        </is>
      </c>
      <c r="D16" s="4" t="inlineStr">
        <is>
          <t xml:space="preserve"> </t>
        </is>
      </c>
      <c r="E16" s="4" t="inlineStr">
        <is>
          <t xml:space="preserve"> </t>
        </is>
      </c>
      <c r="F16" s="4" t="inlineStr">
        <is>
          <t xml:space="preserve"> </t>
        </is>
      </c>
      <c r="G16" s="6" t="n">
        <v>62864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nder share-based compensation plan, net of shares withheld for taxes (in shares)</t>
        </is>
      </c>
      <c r="B18" s="4" t="inlineStr">
        <is>
          <t xml:space="preserve"> </t>
        </is>
      </c>
      <c r="C18" s="6" t="n">
        <v>17008</v>
      </c>
      <c r="D18" s="4" t="inlineStr">
        <is>
          <t xml:space="preserve"> </t>
        </is>
      </c>
      <c r="E18" s="4" t="inlineStr">
        <is>
          <t xml:space="preserve"> </t>
        </is>
      </c>
      <c r="F18" s="4" t="inlineStr">
        <is>
          <t xml:space="preserve"> </t>
        </is>
      </c>
      <c r="G18" s="4" t="inlineStr">
        <is>
          <t xml:space="preserve"> </t>
        </is>
      </c>
    </row>
    <row r="19">
      <c r="A19" s="4" t="inlineStr">
        <is>
          <t>Issuance of common stock under share-based compensation plan, net of shares withheld for taxes</t>
        </is>
      </c>
      <c r="B19" s="6" t="n">
        <v>-861</v>
      </c>
      <c r="C19" s="4" t="inlineStr">
        <is>
          <t xml:space="preserve"> </t>
        </is>
      </c>
      <c r="D19" s="6" t="n">
        <v>-861</v>
      </c>
      <c r="E19" s="4" t="inlineStr">
        <is>
          <t xml:space="preserve"> </t>
        </is>
      </c>
      <c r="F19" s="4" t="inlineStr">
        <is>
          <t xml:space="preserve"> </t>
        </is>
      </c>
      <c r="G19" s="4" t="inlineStr">
        <is>
          <t xml:space="preserve"> </t>
        </is>
      </c>
    </row>
    <row r="20">
      <c r="A20" s="4" t="inlineStr">
        <is>
          <t>Stock-based compensation</t>
        </is>
      </c>
      <c r="B20" s="6" t="n">
        <v>6434</v>
      </c>
      <c r="C20" s="4" t="inlineStr">
        <is>
          <t xml:space="preserve"> </t>
        </is>
      </c>
      <c r="D20" s="6" t="n">
        <v>6434</v>
      </c>
      <c r="E20" s="4" t="inlineStr">
        <is>
          <t xml:space="preserve"> </t>
        </is>
      </c>
      <c r="F20" s="4" t="inlineStr">
        <is>
          <t xml:space="preserve"> </t>
        </is>
      </c>
      <c r="G20" s="4" t="inlineStr">
        <is>
          <t xml:space="preserve"> </t>
        </is>
      </c>
    </row>
    <row r="21">
      <c r="A21" s="4" t="inlineStr">
        <is>
          <t>Cash dividends</t>
        </is>
      </c>
      <c r="B21" s="6" t="n">
        <v>-44581</v>
      </c>
      <c r="C21" s="4" t="inlineStr">
        <is>
          <t xml:space="preserve"> </t>
        </is>
      </c>
      <c r="D21" s="4" t="inlineStr">
        <is>
          <t xml:space="preserve"> </t>
        </is>
      </c>
      <c r="E21" s="6" t="n">
        <v>-44581</v>
      </c>
      <c r="F21" s="4" t="inlineStr">
        <is>
          <t xml:space="preserve"> </t>
        </is>
      </c>
      <c r="G21" s="4" t="inlineStr">
        <is>
          <t xml:space="preserve"> </t>
        </is>
      </c>
    </row>
    <row r="22">
      <c r="A22" s="4" t="inlineStr">
        <is>
          <t>Repurchas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5920</v>
      </c>
    </row>
    <row r="23">
      <c r="A23" s="4" t="inlineStr">
        <is>
          <t>Repurchases of common stock</t>
        </is>
      </c>
      <c r="B23" s="6" t="n">
        <v>-10434</v>
      </c>
      <c r="C23" s="4" t="inlineStr">
        <is>
          <t xml:space="preserve"> </t>
        </is>
      </c>
      <c r="D23" s="4" t="inlineStr">
        <is>
          <t xml:space="preserve"> </t>
        </is>
      </c>
      <c r="E23" s="4" t="inlineStr">
        <is>
          <t xml:space="preserve"> </t>
        </is>
      </c>
      <c r="F23" s="4" t="inlineStr">
        <is>
          <t xml:space="preserve"> </t>
        </is>
      </c>
      <c r="G23" s="5" t="n">
        <v>-10434</v>
      </c>
    </row>
    <row r="24">
      <c r="A24" s="4" t="inlineStr">
        <is>
          <t>Foreign currency translation adjustment</t>
        </is>
      </c>
      <c r="B24" s="6" t="n">
        <v>5003</v>
      </c>
      <c r="C24" s="4" t="inlineStr">
        <is>
          <t xml:space="preserve"> </t>
        </is>
      </c>
      <c r="D24" s="4" t="inlineStr">
        <is>
          <t xml:space="preserve"> </t>
        </is>
      </c>
      <c r="E24" s="4" t="inlineStr">
        <is>
          <t xml:space="preserve"> </t>
        </is>
      </c>
      <c r="F24" s="6" t="n">
        <v>5003</v>
      </c>
      <c r="G24" s="4" t="inlineStr">
        <is>
          <t xml:space="preserve"> </t>
        </is>
      </c>
    </row>
    <row r="25">
      <c r="A25" s="4" t="inlineStr">
        <is>
          <t>Net income</t>
        </is>
      </c>
      <c r="B25" s="5" t="n">
        <v>65993</v>
      </c>
      <c r="C25" s="4" t="inlineStr">
        <is>
          <t xml:space="preserve"> </t>
        </is>
      </c>
      <c r="D25" s="4" t="inlineStr">
        <is>
          <t xml:space="preserve"> </t>
        </is>
      </c>
      <c r="E25" s="6" t="n">
        <v>65993</v>
      </c>
      <c r="F25" s="4" t="inlineStr">
        <is>
          <t xml:space="preserve"> </t>
        </is>
      </c>
      <c r="G25" s="4" t="inlineStr">
        <is>
          <t xml:space="preserve"> </t>
        </is>
      </c>
    </row>
    <row r="26">
      <c r="A26" s="4" t="inlineStr">
        <is>
          <t>Ending balance (in shares) at Aug. 31, 2023</t>
        </is>
      </c>
      <c r="B26" s="6" t="n">
        <v>13563434</v>
      </c>
      <c r="C26" s="6" t="n">
        <v>19905815</v>
      </c>
      <c r="D26" s="4" t="inlineStr">
        <is>
          <t xml:space="preserve"> </t>
        </is>
      </c>
      <c r="E26" s="4" t="inlineStr">
        <is>
          <t xml:space="preserve"> </t>
        </is>
      </c>
      <c r="F26" s="4" t="inlineStr">
        <is>
          <t xml:space="preserve"> </t>
        </is>
      </c>
      <c r="G26" s="4" t="inlineStr">
        <is>
          <t xml:space="preserve"> </t>
        </is>
      </c>
    </row>
    <row r="27">
      <c r="A27" s="4" t="inlineStr">
        <is>
          <t>Ending balance at Aug. 31, 2023</t>
        </is>
      </c>
      <c r="B27" s="5" t="n">
        <v>210178</v>
      </c>
      <c r="C27" s="5" t="n">
        <v>20</v>
      </c>
      <c r="D27" s="6" t="n">
        <v>171546</v>
      </c>
      <c r="E27" s="6" t="n">
        <v>477488</v>
      </c>
      <c r="F27" s="6" t="n">
        <v>-31206</v>
      </c>
      <c r="G27" s="5" t="n">
        <v>-407670</v>
      </c>
    </row>
    <row r="28">
      <c r="A28" s="4" t="inlineStr">
        <is>
          <t>Ending balance (in shares) at Aug. 31, 2023</t>
        </is>
      </c>
      <c r="B28" s="6" t="n">
        <v>6342381</v>
      </c>
      <c r="C28" s="4" t="inlineStr">
        <is>
          <t xml:space="preserve"> </t>
        </is>
      </c>
      <c r="D28" s="4" t="inlineStr">
        <is>
          <t xml:space="preserve"> </t>
        </is>
      </c>
      <c r="E28" s="4" t="inlineStr">
        <is>
          <t xml:space="preserve"> </t>
        </is>
      </c>
      <c r="F28" s="4" t="inlineStr">
        <is>
          <t xml:space="preserve"> </t>
        </is>
      </c>
      <c r="G28" s="6" t="n">
        <v>634238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nder share-based compensation plan, net of shares withheld for taxes (in shares)</t>
        </is>
      </c>
      <c r="B30" s="4" t="inlineStr">
        <is>
          <t xml:space="preserve"> </t>
        </is>
      </c>
      <c r="C30" s="6" t="n">
        <v>19397</v>
      </c>
      <c r="D30" s="4" t="inlineStr">
        <is>
          <t xml:space="preserve"> </t>
        </is>
      </c>
      <c r="E30" s="4" t="inlineStr">
        <is>
          <t xml:space="preserve"> </t>
        </is>
      </c>
      <c r="F30" s="4" t="inlineStr">
        <is>
          <t xml:space="preserve"> </t>
        </is>
      </c>
      <c r="G30" s="4" t="inlineStr">
        <is>
          <t xml:space="preserve"> </t>
        </is>
      </c>
    </row>
    <row r="31">
      <c r="A31" s="4" t="inlineStr">
        <is>
          <t>Issuance of common stock under share-based compensation plan, net of shares withheld for taxes</t>
        </is>
      </c>
      <c r="B31" s="5" t="n">
        <v>-2439</v>
      </c>
      <c r="C31" s="4" t="inlineStr">
        <is>
          <t xml:space="preserve"> </t>
        </is>
      </c>
      <c r="D31" s="6" t="n">
        <v>-2439</v>
      </c>
      <c r="E31" s="4" t="inlineStr">
        <is>
          <t xml:space="preserve"> </t>
        </is>
      </c>
      <c r="F31" s="4" t="inlineStr">
        <is>
          <t xml:space="preserve"> </t>
        </is>
      </c>
      <c r="G31" s="4" t="inlineStr">
        <is>
          <t xml:space="preserve"> </t>
        </is>
      </c>
    </row>
    <row r="32">
      <c r="A32" s="4" t="inlineStr">
        <is>
          <t>Stock-based compensation</t>
        </is>
      </c>
      <c r="B32" s="6" t="n">
        <v>6535</v>
      </c>
      <c r="C32" s="4" t="inlineStr">
        <is>
          <t xml:space="preserve"> </t>
        </is>
      </c>
      <c r="D32" s="6" t="n">
        <v>6535</v>
      </c>
      <c r="E32" s="4" t="inlineStr">
        <is>
          <t xml:space="preserve"> </t>
        </is>
      </c>
      <c r="F32" s="4" t="inlineStr">
        <is>
          <t xml:space="preserve"> </t>
        </is>
      </c>
      <c r="G32" s="4" t="inlineStr">
        <is>
          <t xml:space="preserve"> </t>
        </is>
      </c>
    </row>
    <row r="33">
      <c r="A33" s="4" t="inlineStr">
        <is>
          <t>Cash dividends</t>
        </is>
      </c>
      <c r="B33" s="6" t="n">
        <v>-47201</v>
      </c>
      <c r="C33" s="4" t="inlineStr">
        <is>
          <t xml:space="preserve"> </t>
        </is>
      </c>
      <c r="D33" s="4" t="inlineStr">
        <is>
          <t xml:space="preserve"> </t>
        </is>
      </c>
      <c r="E33" s="6" t="n">
        <v>-47201</v>
      </c>
      <c r="F33" s="4" t="inlineStr">
        <is>
          <t xml:space="preserve"> </t>
        </is>
      </c>
      <c r="G33" s="4" t="inlineStr">
        <is>
          <t xml:space="preserve"> </t>
        </is>
      </c>
    </row>
    <row r="34">
      <c r="A34" s="4" t="inlineStr">
        <is>
          <t>Repurchas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4250</v>
      </c>
    </row>
    <row r="35">
      <c r="A35" s="4" t="inlineStr">
        <is>
          <t>Repurchases of common stock</t>
        </is>
      </c>
      <c r="B35" s="6" t="n">
        <v>-8129</v>
      </c>
      <c r="C35" s="4" t="inlineStr">
        <is>
          <t xml:space="preserve"> </t>
        </is>
      </c>
      <c r="D35" s="4" t="inlineStr">
        <is>
          <t xml:space="preserve"> </t>
        </is>
      </c>
      <c r="E35" s="4" t="inlineStr">
        <is>
          <t xml:space="preserve"> </t>
        </is>
      </c>
      <c r="F35" s="4" t="inlineStr">
        <is>
          <t xml:space="preserve"> </t>
        </is>
      </c>
      <c r="G35" s="5" t="n">
        <v>-8129</v>
      </c>
    </row>
    <row r="36">
      <c r="A36" s="4" t="inlineStr">
        <is>
          <t>Foreign currency translation adjustment</t>
        </is>
      </c>
      <c r="B36" s="6" t="n">
        <v>1938</v>
      </c>
      <c r="C36" s="4" t="inlineStr">
        <is>
          <t xml:space="preserve"> </t>
        </is>
      </c>
      <c r="D36" s="4" t="inlineStr">
        <is>
          <t xml:space="preserve"> </t>
        </is>
      </c>
      <c r="E36" s="4" t="inlineStr">
        <is>
          <t xml:space="preserve"> </t>
        </is>
      </c>
      <c r="F36" s="6" t="n">
        <v>1938</v>
      </c>
      <c r="G36" s="4" t="inlineStr">
        <is>
          <t xml:space="preserve"> </t>
        </is>
      </c>
    </row>
    <row r="37">
      <c r="A37" s="4" t="inlineStr">
        <is>
          <t>Net income</t>
        </is>
      </c>
      <c r="B37" s="5" t="n">
        <v>69644</v>
      </c>
      <c r="C37" s="4" t="inlineStr">
        <is>
          <t xml:space="preserve"> </t>
        </is>
      </c>
      <c r="D37" s="4" t="inlineStr">
        <is>
          <t xml:space="preserve"> </t>
        </is>
      </c>
      <c r="E37" s="6" t="n">
        <v>69644</v>
      </c>
      <c r="F37" s="4" t="inlineStr">
        <is>
          <t xml:space="preserve"> </t>
        </is>
      </c>
      <c r="G37" s="4" t="inlineStr">
        <is>
          <t xml:space="preserve"> </t>
        </is>
      </c>
    </row>
    <row r="38">
      <c r="A38" s="4" t="inlineStr">
        <is>
          <t>Ending balance (in shares) at Aug. 31, 2024</t>
        </is>
      </c>
      <c r="B38" s="6" t="n">
        <v>13548581</v>
      </c>
      <c r="C38" s="6" t="n">
        <v>19925212</v>
      </c>
      <c r="D38" s="4" t="inlineStr">
        <is>
          <t xml:space="preserve"> </t>
        </is>
      </c>
      <c r="E38" s="4" t="inlineStr">
        <is>
          <t xml:space="preserve"> </t>
        </is>
      </c>
      <c r="F38" s="4" t="inlineStr">
        <is>
          <t xml:space="preserve"> </t>
        </is>
      </c>
      <c r="G38" s="4" t="inlineStr">
        <is>
          <t xml:space="preserve"> </t>
        </is>
      </c>
    </row>
    <row r="39">
      <c r="A39" s="4" t="inlineStr">
        <is>
          <t>Ending balance at Aug. 31, 2024</t>
        </is>
      </c>
      <c r="B39" s="5" t="n">
        <v>230526</v>
      </c>
      <c r="C39" s="5" t="n">
        <v>20</v>
      </c>
      <c r="D39" s="5" t="n">
        <v>175642</v>
      </c>
      <c r="E39" s="5" t="n">
        <v>499931</v>
      </c>
      <c r="F39" s="5" t="n">
        <v>-29268</v>
      </c>
      <c r="G39" s="5" t="n">
        <v>-415799</v>
      </c>
    </row>
    <row r="40">
      <c r="A40" s="4" t="inlineStr">
        <is>
          <t>Ending balance (in shares) at Aug. 31, 2024</t>
        </is>
      </c>
      <c r="B40" s="6" t="n">
        <v>6376631</v>
      </c>
      <c r="C40" s="4" t="inlineStr">
        <is>
          <t xml:space="preserve"> </t>
        </is>
      </c>
      <c r="D40" s="4" t="inlineStr">
        <is>
          <t xml:space="preserve"> </t>
        </is>
      </c>
      <c r="E40" s="4" t="inlineStr">
        <is>
          <t xml:space="preserve"> </t>
        </is>
      </c>
      <c r="F40" s="4" t="inlineStr">
        <is>
          <t xml:space="preserve"> </t>
        </is>
      </c>
      <c r="G40" s="6" t="n">
        <v>6376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Accrued payroll and related expenses</t>
        </is>
      </c>
      <c r="B3" s="5" t="n">
        <v>1321</v>
      </c>
      <c r="C3" s="5" t="n">
        <v>1110</v>
      </c>
    </row>
    <row r="4">
      <c r="A4" s="4" t="inlineStr">
        <is>
          <t>Reserves and accruals</t>
        </is>
      </c>
      <c r="B4" s="6" t="n">
        <v>2166</v>
      </c>
      <c r="C4" s="6" t="n">
        <v>1436</v>
      </c>
    </row>
    <row r="5">
      <c r="A5" s="4" t="inlineStr">
        <is>
          <t>Research and development expenses</t>
        </is>
      </c>
      <c r="B5" s="6" t="n">
        <v>1520</v>
      </c>
      <c r="C5" s="6" t="n">
        <v>1125</v>
      </c>
    </row>
    <row r="6">
      <c r="A6" s="4" t="inlineStr">
        <is>
          <t>Stock-based compensation expense</t>
        </is>
      </c>
      <c r="B6" s="6" t="n">
        <v>2622</v>
      </c>
      <c r="C6" s="6" t="n">
        <v>2394</v>
      </c>
    </row>
    <row r="7">
      <c r="A7" s="4" t="inlineStr">
        <is>
          <t>Uncertain tax positions and related interest</t>
        </is>
      </c>
      <c r="B7" s="6" t="n">
        <v>1266</v>
      </c>
      <c r="C7" s="6" t="n">
        <v>991</v>
      </c>
    </row>
    <row r="8">
      <c r="A8" s="4" t="inlineStr">
        <is>
          <t>Uniform capitalization</t>
        </is>
      </c>
      <c r="B8" s="6" t="n">
        <v>1774</v>
      </c>
      <c r="C8" s="6" t="n">
        <v>2383</v>
      </c>
    </row>
    <row r="9">
      <c r="A9" s="4" t="inlineStr">
        <is>
          <t>Tax credit carryforwards</t>
        </is>
      </c>
      <c r="B9" s="6" t="n">
        <v>4197</v>
      </c>
      <c r="C9" s="6" t="n">
        <v>3918</v>
      </c>
    </row>
    <row r="10">
      <c r="A10" s="4" t="inlineStr">
        <is>
          <t>Other</t>
        </is>
      </c>
      <c r="B10" s="6" t="n">
        <v>2673</v>
      </c>
      <c r="C10" s="6" t="n">
        <v>2673</v>
      </c>
    </row>
    <row r="11">
      <c r="A11" s="4" t="inlineStr">
        <is>
          <t>Total gross deferred tax assets</t>
        </is>
      </c>
      <c r="B11" s="6" t="n">
        <v>17539</v>
      </c>
      <c r="C11" s="6" t="n">
        <v>16030</v>
      </c>
    </row>
    <row r="12">
      <c r="A12" s="4" t="inlineStr">
        <is>
          <t>Valuation allowance</t>
        </is>
      </c>
      <c r="B12" s="6" t="n">
        <v>-4305</v>
      </c>
      <c r="C12" s="6" t="n">
        <v>-3960</v>
      </c>
    </row>
    <row r="13">
      <c r="A13" s="4" t="inlineStr">
        <is>
          <t>Total net deferred tax assets</t>
        </is>
      </c>
      <c r="B13" s="6" t="n">
        <v>13234</v>
      </c>
      <c r="C13" s="6" t="n">
        <v>12070</v>
      </c>
    </row>
    <row r="14">
      <c r="A14" s="3" t="inlineStr">
        <is>
          <t>Deferred tax liabilities:</t>
        </is>
      </c>
      <c r="B14" s="4" t="inlineStr">
        <is>
          <t xml:space="preserve"> </t>
        </is>
      </c>
      <c r="C14" s="4" t="inlineStr">
        <is>
          <t xml:space="preserve"> </t>
        </is>
      </c>
    </row>
    <row r="15">
      <c r="A15" s="4" t="inlineStr">
        <is>
          <t>Property and equipment, net</t>
        </is>
      </c>
      <c r="B15" s="6" t="n">
        <v>-3940</v>
      </c>
      <c r="C15" s="6" t="n">
        <v>-4215</v>
      </c>
    </row>
    <row r="16">
      <c r="A16" s="4" t="inlineStr">
        <is>
          <t>Amortization of tax goodwill and intangible assets</t>
        </is>
      </c>
      <c r="B16" s="6" t="n">
        <v>-15458</v>
      </c>
      <c r="C16" s="6" t="n">
        <v>-15415</v>
      </c>
    </row>
    <row r="17">
      <c r="A17" s="4" t="inlineStr">
        <is>
          <t>Other</t>
        </is>
      </c>
      <c r="B17" s="6" t="n">
        <v>-1909</v>
      </c>
      <c r="C17" s="6" t="n">
        <v>-1544</v>
      </c>
    </row>
    <row r="18">
      <c r="A18" s="4" t="inlineStr">
        <is>
          <t>Total deferred tax liabilities</t>
        </is>
      </c>
      <c r="B18" s="6" t="n">
        <v>-21307</v>
      </c>
      <c r="C18" s="6" t="n">
        <v>-21174</v>
      </c>
    </row>
    <row r="19">
      <c r="A19" s="4" t="inlineStr">
        <is>
          <t>Net deferred tax liabilities</t>
        </is>
      </c>
      <c r="B19" s="5" t="n">
        <v>-8073</v>
      </c>
      <c r="C19" s="5" t="n">
        <v>-9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31, 2024</t>
        </is>
      </c>
      <c r="C2" s="2" t="inlineStr">
        <is>
          <t>Aug. 31, 2023</t>
        </is>
      </c>
      <c r="D2" s="2" t="inlineStr">
        <is>
          <t>Aug. 31, 2022</t>
        </is>
      </c>
    </row>
    <row r="3">
      <c r="A3" s="3" t="inlineStr">
        <is>
          <t>Income Tax [Line Items]</t>
        </is>
      </c>
      <c r="B3" s="4" t="inlineStr">
        <is>
          <t xml:space="preserve"> </t>
        </is>
      </c>
      <c r="C3" s="4" t="inlineStr">
        <is>
          <t xml:space="preserve"> </t>
        </is>
      </c>
      <c r="D3" s="4" t="inlineStr">
        <is>
          <t xml:space="preserve"> </t>
        </is>
      </c>
    </row>
    <row r="4">
      <c r="A4" s="4" t="inlineStr">
        <is>
          <t>Operating loss carryforwards</t>
        </is>
      </c>
      <c r="B4" s="5" t="n">
        <v>6300</v>
      </c>
      <c r="C4" s="4" t="inlineStr">
        <is>
          <t xml:space="preserve"> </t>
        </is>
      </c>
      <c r="D4" s="4" t="inlineStr">
        <is>
          <t xml:space="preserve"> </t>
        </is>
      </c>
    </row>
    <row r="5">
      <c r="A5" s="4" t="inlineStr">
        <is>
          <t>Net deferred tax asset</t>
        </is>
      </c>
      <c r="B5" s="6" t="n">
        <v>400</v>
      </c>
      <c r="C5" s="4" t="inlineStr">
        <is>
          <t xml:space="preserve"> </t>
        </is>
      </c>
      <c r="D5" s="4" t="inlineStr">
        <is>
          <t xml:space="preserve"> </t>
        </is>
      </c>
    </row>
    <row r="6">
      <c r="A6" s="4" t="inlineStr">
        <is>
          <t>Tax credit carryforwards</t>
        </is>
      </c>
      <c r="B6" s="6" t="n">
        <v>4197</v>
      </c>
      <c r="C6" s="5" t="n">
        <v>3918</v>
      </c>
      <c r="D6" s="4" t="inlineStr">
        <is>
          <t xml:space="preserve"> </t>
        </is>
      </c>
    </row>
    <row r="7">
      <c r="A7" s="4" t="inlineStr">
        <is>
          <t>Valuation allowance</t>
        </is>
      </c>
      <c r="B7" s="5" t="n">
        <v>4305</v>
      </c>
      <c r="C7" s="5" t="n">
        <v>3960</v>
      </c>
      <c r="D7" s="4" t="inlineStr">
        <is>
          <t xml:space="preserve"> </t>
        </is>
      </c>
    </row>
    <row r="8">
      <c r="A8" s="4" t="inlineStr">
        <is>
          <t>Provision for income taxes</t>
        </is>
      </c>
      <c r="B8" s="12" t="n">
        <v>0.239</v>
      </c>
      <c r="C8" s="12" t="n">
        <v>0.225</v>
      </c>
      <c r="D8" s="4" t="inlineStr">
        <is>
          <t xml:space="preserve"> </t>
        </is>
      </c>
    </row>
    <row r="9">
      <c r="A9" s="4" t="inlineStr">
        <is>
          <t>Unrecognized tax benefits</t>
        </is>
      </c>
      <c r="B9" s="5" t="n">
        <v>9147</v>
      </c>
      <c r="C9" s="5" t="n">
        <v>9275</v>
      </c>
      <c r="D9" s="5" t="n">
        <v>9251</v>
      </c>
    </row>
    <row r="10">
      <c r="A10" s="4" t="inlineStr">
        <is>
          <t>Unrecognized tax benefits that would impact the effective tax rate</t>
        </is>
      </c>
      <c r="B10" s="6" t="n">
        <v>9000</v>
      </c>
      <c r="C10" s="6" t="n">
        <v>9100</v>
      </c>
      <c r="D10" s="4" t="inlineStr">
        <is>
          <t xml:space="preserve"> </t>
        </is>
      </c>
    </row>
    <row r="11">
      <c r="A11" s="4" t="inlineStr">
        <is>
          <t>Interest and penalties included in income tax expense</t>
        </is>
      </c>
      <c r="B11" s="6" t="n">
        <v>1200</v>
      </c>
      <c r="C11" s="6" t="n">
        <v>1800</v>
      </c>
      <c r="D11" s="4" t="inlineStr">
        <is>
          <t xml:space="preserve"> </t>
        </is>
      </c>
    </row>
    <row r="12">
      <c r="A12" s="4" t="inlineStr">
        <is>
          <t>Accrued interest and penalties related to uncertain tax positions</t>
        </is>
      </c>
      <c r="B12" s="6" t="n">
        <v>4600</v>
      </c>
      <c r="C12" s="6" t="n">
        <v>3400</v>
      </c>
      <c r="D12" s="4" t="inlineStr">
        <is>
          <t xml:space="preserve"> </t>
        </is>
      </c>
    </row>
    <row r="13">
      <c r="A13" s="4" t="inlineStr">
        <is>
          <t>Total unrecognized tax benefits including interest</t>
        </is>
      </c>
      <c r="B13" s="6" t="n">
        <v>13700</v>
      </c>
      <c r="C13" s="6" t="n">
        <v>12700</v>
      </c>
      <c r="D13" s="4" t="inlineStr">
        <is>
          <t xml:space="preserve"> </t>
        </is>
      </c>
    </row>
    <row r="14">
      <c r="A14" s="4" t="inlineStr">
        <is>
          <t>Unrecognized tax benefits, amount that may be affected within next twelve months</t>
        </is>
      </c>
      <c r="B14" s="6" t="n">
        <v>13100</v>
      </c>
      <c r="C14" s="4" t="inlineStr">
        <is>
          <t xml:space="preserve"> </t>
        </is>
      </c>
      <c r="D14" s="4" t="inlineStr">
        <is>
          <t xml:space="preserve"> </t>
        </is>
      </c>
    </row>
    <row r="15">
      <c r="A15" s="4" t="inlineStr">
        <is>
          <t>Tax Cuts and Jobs Act, toll tax for accumulated foreign earnings</t>
        </is>
      </c>
      <c r="B15" s="6" t="n">
        <v>12700</v>
      </c>
      <c r="C15" s="4" t="inlineStr">
        <is>
          <t xml:space="preserve"> </t>
        </is>
      </c>
      <c r="D15" s="4" t="inlineStr">
        <is>
          <t xml:space="preserve"> </t>
        </is>
      </c>
    </row>
    <row r="16">
      <c r="A16" s="4" t="inlineStr">
        <is>
          <t>Income taxes receivable</t>
        </is>
      </c>
      <c r="B16" s="6" t="n">
        <v>500</v>
      </c>
      <c r="C16" s="5" t="n">
        <v>1100</v>
      </c>
      <c r="D16" s="4" t="inlineStr">
        <is>
          <t xml:space="preserve"> </t>
        </is>
      </c>
    </row>
    <row r="17">
      <c r="A17" s="4" t="inlineStr">
        <is>
          <t>Foreign Tax Jurisdiction</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credit carryforwards</t>
        </is>
      </c>
      <c r="B19" s="6" t="n">
        <v>4100</v>
      </c>
      <c r="C19" s="4" t="inlineStr">
        <is>
          <t xml:space="preserve"> </t>
        </is>
      </c>
      <c r="D19" s="4" t="inlineStr">
        <is>
          <t xml:space="preserve"> </t>
        </is>
      </c>
    </row>
    <row r="20">
      <c r="A20" s="4" t="inlineStr">
        <is>
          <t>Net increase in its valuation allowance</t>
        </is>
      </c>
      <c r="B20" s="6" t="n">
        <v>300</v>
      </c>
      <c r="C20" s="4" t="inlineStr">
        <is>
          <t xml:space="preserve"> </t>
        </is>
      </c>
      <c r="D20" s="4" t="inlineStr">
        <is>
          <t xml:space="preserve"> </t>
        </is>
      </c>
    </row>
    <row r="21">
      <c r="A21" s="4" t="inlineStr">
        <is>
          <t>Valuation allowance</t>
        </is>
      </c>
      <c r="B21" s="6" t="n">
        <v>39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Valuation allowance</t>
        </is>
      </c>
      <c r="B24" s="5" t="n">
        <v>4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Effective Income Tax Rate Reconciliation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U.S. statutory federal tax rate</t>
        </is>
      </c>
      <c r="B4" s="5" t="n">
        <v>19217</v>
      </c>
      <c r="C4" s="5" t="n">
        <v>17884</v>
      </c>
      <c r="D4" s="5" t="n">
        <v>17662</v>
      </c>
    </row>
    <row r="5">
      <c r="A5" s="4" t="inlineStr">
        <is>
          <t>Effect of foreign operations</t>
        </is>
      </c>
      <c r="B5" s="6" t="n">
        <v>3339</v>
      </c>
      <c r="C5" s="6" t="n">
        <v>1583</v>
      </c>
      <c r="D5" s="6" t="n">
        <v>317</v>
      </c>
    </row>
    <row r="6">
      <c r="A6" s="4" t="inlineStr">
        <is>
          <t>Net benefit from GILTI/FDII</t>
        </is>
      </c>
      <c r="B6" s="6" t="n">
        <v>-2696</v>
      </c>
      <c r="C6" s="6" t="n">
        <v>-2071</v>
      </c>
      <c r="D6" s="6" t="n">
        <v>-2002</v>
      </c>
    </row>
    <row r="7">
      <c r="A7" s="4" t="inlineStr">
        <is>
          <t>Uncertain tax positions and related interest</t>
        </is>
      </c>
      <c r="B7" s="6" t="n">
        <v>947</v>
      </c>
      <c r="C7" s="6" t="n">
        <v>1377</v>
      </c>
      <c r="D7" s="6" t="n">
        <v>273</v>
      </c>
    </row>
    <row r="8">
      <c r="A8" s="4" t="inlineStr">
        <is>
          <t>Other</t>
        </is>
      </c>
      <c r="B8" s="6" t="n">
        <v>1057</v>
      </c>
      <c r="C8" s="6" t="n">
        <v>397</v>
      </c>
      <c r="D8" s="6" t="n">
        <v>529</v>
      </c>
    </row>
    <row r="9">
      <c r="A9" s="4" t="inlineStr">
        <is>
          <t>Provision for income taxes</t>
        </is>
      </c>
      <c r="B9" s="5" t="n">
        <v>21864</v>
      </c>
      <c r="C9" s="5" t="n">
        <v>19170</v>
      </c>
      <c r="D9" s="5" t="n">
        <v>167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Aug. 31, 2024</t>
        </is>
      </c>
      <c r="C2" s="2" t="inlineStr">
        <is>
          <t>Aug. 31, 2023</t>
        </is>
      </c>
    </row>
    <row r="3">
      <c r="A3" s="3" t="inlineStr">
        <is>
          <t>Unrecognized Tax Benefits [Roll Forward]</t>
        </is>
      </c>
      <c r="B3" s="4" t="inlineStr">
        <is>
          <t xml:space="preserve"> </t>
        </is>
      </c>
      <c r="C3" s="4" t="inlineStr">
        <is>
          <t xml:space="preserve"> </t>
        </is>
      </c>
    </row>
    <row r="4">
      <c r="A4" s="4" t="inlineStr">
        <is>
          <t>Unrecognized tax benefits – beginning of fiscal year</t>
        </is>
      </c>
      <c r="B4" s="5" t="n">
        <v>9275</v>
      </c>
      <c r="C4" s="5" t="n">
        <v>9251</v>
      </c>
    </row>
    <row r="5">
      <c r="A5" s="4" t="inlineStr">
        <is>
          <t>Net increases – current period tax positions</t>
        </is>
      </c>
      <c r="B5" s="6" t="n">
        <v>184</v>
      </c>
      <c r="C5" s="6" t="n">
        <v>191</v>
      </c>
    </row>
    <row r="6">
      <c r="A6" s="4" t="inlineStr">
        <is>
          <t>Expirations of statute of limitations for assessment</t>
        </is>
      </c>
      <c r="B6" s="6" t="n">
        <v>-312</v>
      </c>
      <c r="C6" s="6" t="n">
        <v>-167</v>
      </c>
    </row>
    <row r="7">
      <c r="A7" s="4" t="inlineStr">
        <is>
          <t>Unrecognized tax benefits – end of fiscal year</t>
        </is>
      </c>
      <c r="B7" s="5" t="n">
        <v>9147</v>
      </c>
      <c r="C7" s="5" t="n">
        <v>92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 width="14" customWidth="1" min="5" max="5"/>
    <col width="14" customWidth="1" min="6" max="6"/>
    <col width="14" customWidth="1" min="7" max="7"/>
  </cols>
  <sheetData>
    <row r="1">
      <c r="A1" s="1" t="inlineStr">
        <is>
          <t>Stock-based Compensation - Narrative (Details) - USD ($)</t>
        </is>
      </c>
      <c r="B1" s="2" t="inlineStr">
        <is>
          <t>12 Months Ended</t>
        </is>
      </c>
    </row>
    <row r="2">
      <c r="B2" s="2" t="inlineStr">
        <is>
          <t>Aug. 31, 2024</t>
        </is>
      </c>
      <c r="C2" s="2" t="inlineStr">
        <is>
          <t>Aug. 31, 2023</t>
        </is>
      </c>
      <c r="D2" s="2" t="inlineStr">
        <is>
          <t>Aug. 31, 2022</t>
        </is>
      </c>
      <c r="E2" s="2" t="inlineStr">
        <is>
          <t>Aug. 31, 2021</t>
        </is>
      </c>
      <c r="F2" s="2" t="inlineStr">
        <is>
          <t>Dec. 12, 2023</t>
        </is>
      </c>
      <c r="G2" s="2" t="inlineStr">
        <is>
          <t>Dec. 1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under stock plan</t>
        </is>
      </c>
      <c r="B4" s="4" t="inlineStr">
        <is>
          <t xml:space="preserve"> </t>
        </is>
      </c>
      <c r="C4" s="4" t="inlineStr">
        <is>
          <t xml:space="preserve"> </t>
        </is>
      </c>
      <c r="D4" s="4" t="inlineStr">
        <is>
          <t xml:space="preserve"> </t>
        </is>
      </c>
      <c r="E4" s="4" t="inlineStr">
        <is>
          <t xml:space="preserve"> </t>
        </is>
      </c>
      <c r="F4" s="6" t="n">
        <v>2000000</v>
      </c>
      <c r="G4" s="6" t="n">
        <v>1000000</v>
      </c>
    </row>
    <row r="5">
      <c r="A5" s="4" t="inlineStr">
        <is>
          <t>Number of shares available for grant</t>
        </is>
      </c>
      <c r="B5" s="6" t="n">
        <v>11063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arrangement, tax benefit</t>
        </is>
      </c>
      <c r="B6" s="5" t="n">
        <v>1400000</v>
      </c>
      <c r="C6" s="5" t="n">
        <v>1300000</v>
      </c>
      <c r="D6" s="5" t="n">
        <v>1500000</v>
      </c>
      <c r="E6" s="4" t="inlineStr">
        <is>
          <t xml:space="preserve"> </t>
        </is>
      </c>
      <c r="F6" s="4" t="inlineStr">
        <is>
          <t xml:space="preserve"> </t>
        </is>
      </c>
      <c r="G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in shares)</t>
        </is>
      </c>
      <c r="B9" s="6" t="n">
        <v>192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arrangement, tax benefit</t>
        </is>
      </c>
      <c r="B10" s="5" t="n">
        <v>1300000</v>
      </c>
      <c r="C10" s="5" t="n">
        <v>800000</v>
      </c>
      <c r="D10" s="5" t="n">
        <v>600000</v>
      </c>
      <c r="E10" s="4" t="inlineStr">
        <is>
          <t xml:space="preserve"> </t>
        </is>
      </c>
      <c r="F10" s="4" t="inlineStr">
        <is>
          <t xml:space="preserve"> </t>
        </is>
      </c>
      <c r="G10" s="4" t="inlineStr">
        <is>
          <t xml:space="preserve"> </t>
        </is>
      </c>
    </row>
    <row r="11">
      <c r="A11" s="4" t="inlineStr">
        <is>
          <t>Compensation cost not yet recognized</t>
        </is>
      </c>
      <c r="B11" s="5" t="n">
        <v>1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weighted-average vesting periods</t>
        </is>
      </c>
      <c r="B12" s="4" t="inlineStr">
        <is>
          <t>1 year 8 months 19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grant date fair value (in dollars per share)</t>
        </is>
      </c>
      <c r="B13" s="8" t="n">
        <v>206.85</v>
      </c>
      <c r="C13" s="8" t="n">
        <v>167.05</v>
      </c>
      <c r="D13" s="8" t="n">
        <v>217.03</v>
      </c>
      <c r="E13" s="4" t="inlineStr">
        <is>
          <t xml:space="preserve"> </t>
        </is>
      </c>
      <c r="F13" s="4" t="inlineStr">
        <is>
          <t xml:space="preserve"> </t>
        </is>
      </c>
      <c r="G13" s="4" t="inlineStr">
        <is>
          <t xml:space="preserve"> </t>
        </is>
      </c>
    </row>
    <row r="14">
      <c r="A14" s="4" t="inlineStr">
        <is>
          <t>Intrinsic value of shares converted</t>
        </is>
      </c>
      <c r="B14" s="5" t="n">
        <v>6700000</v>
      </c>
      <c r="C14" s="5" t="n">
        <v>3700000</v>
      </c>
      <c r="D14" s="5" t="n">
        <v>3000000</v>
      </c>
      <c r="E14" s="4" t="inlineStr">
        <is>
          <t xml:space="preserve"> </t>
        </is>
      </c>
      <c r="F14" s="4" t="inlineStr">
        <is>
          <t xml:space="preserve"> </t>
        </is>
      </c>
      <c r="G14" s="4" t="inlineStr">
        <is>
          <t xml:space="preserve"> </t>
        </is>
      </c>
    </row>
    <row r="15">
      <c r="A15" s="4" t="inlineStr">
        <is>
          <t>Outstanding, aggregate intrinsic value</t>
        </is>
      </c>
      <c r="B15" s="5" t="n">
        <v>1843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6" t="n">
        <v>142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arrangement, tax benefit</t>
        </is>
      </c>
      <c r="B19" s="4" t="inlineStr">
        <is>
          <t xml:space="preserve"> </t>
        </is>
      </c>
      <c r="C19" s="4" t="inlineStr">
        <is>
          <t xml:space="preserve"> </t>
        </is>
      </c>
      <c r="D19" s="5" t="n">
        <v>900000</v>
      </c>
      <c r="E19" s="4" t="inlineStr">
        <is>
          <t xml:space="preserve"> </t>
        </is>
      </c>
      <c r="F19" s="4" t="inlineStr">
        <is>
          <t xml:space="preserve"> </t>
        </is>
      </c>
      <c r="G19" s="4" t="inlineStr">
        <is>
          <t xml:space="preserve"> </t>
        </is>
      </c>
    </row>
    <row r="20">
      <c r="A20" s="4" t="inlineStr">
        <is>
          <t>Compensation cost not yet recognized</t>
        </is>
      </c>
      <c r="B20" s="5" t="n">
        <v>3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weighted-average vesting periods</t>
        </is>
      </c>
      <c r="B21" s="4" t="inlineStr">
        <is>
          <t>1 year 10 months 9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grant date fair value (in dollars per share)</t>
        </is>
      </c>
      <c r="B22" s="8" t="n">
        <v>226.3</v>
      </c>
      <c r="C22" s="8" t="n">
        <v>184.15</v>
      </c>
      <c r="D22" s="8" t="n">
        <v>232.99</v>
      </c>
      <c r="E22" s="4" t="inlineStr">
        <is>
          <t xml:space="preserve"> </t>
        </is>
      </c>
      <c r="F22" s="4" t="inlineStr">
        <is>
          <t xml:space="preserve"> </t>
        </is>
      </c>
      <c r="G22" s="4" t="inlineStr">
        <is>
          <t xml:space="preserve"> </t>
        </is>
      </c>
    </row>
    <row r="23">
      <c r="A23" s="4" t="inlineStr">
        <is>
          <t>Intrinsic value of shares converted</t>
        </is>
      </c>
      <c r="B23" s="5" t="n">
        <v>0</v>
      </c>
      <c r="C23" s="5" t="n">
        <v>0</v>
      </c>
      <c r="D23" s="5" t="n">
        <v>4400000</v>
      </c>
      <c r="E23" s="4" t="inlineStr">
        <is>
          <t xml:space="preserve"> </t>
        </is>
      </c>
      <c r="F23" s="4" t="inlineStr">
        <is>
          <t xml:space="preserve"> </t>
        </is>
      </c>
      <c r="G23" s="4" t="inlineStr">
        <is>
          <t xml:space="preserve"> </t>
        </is>
      </c>
    </row>
    <row r="24">
      <c r="A24" s="4" t="inlineStr">
        <is>
          <t>Expected volatility period</t>
        </is>
      </c>
      <c r="B24" s="4" t="inlineStr">
        <is>
          <t>2 years 10 months 24 days</t>
        </is>
      </c>
      <c r="C24" s="4" t="inlineStr">
        <is>
          <t>2 years 10 months 20 days</t>
        </is>
      </c>
      <c r="D24" s="4" t="inlineStr">
        <is>
          <t>2 years 10 months 20 days</t>
        </is>
      </c>
      <c r="E24" s="4" t="inlineStr">
        <is>
          <t xml:space="preserve"> </t>
        </is>
      </c>
      <c r="F24" s="4" t="inlineStr">
        <is>
          <t xml:space="preserve"> </t>
        </is>
      </c>
      <c r="G24" s="4" t="inlineStr">
        <is>
          <t xml:space="preserve"> </t>
        </is>
      </c>
    </row>
    <row r="25">
      <c r="A25" s="4" t="inlineStr">
        <is>
          <t>Expected dividend yield</t>
        </is>
      </c>
      <c r="B25" s="11" t="n">
        <v>0</v>
      </c>
      <c r="C25" s="11" t="n">
        <v>0</v>
      </c>
      <c r="D25" s="11" t="n">
        <v>0</v>
      </c>
      <c r="E25" s="4" t="inlineStr">
        <is>
          <t xml:space="preserve"> </t>
        </is>
      </c>
      <c r="F25" s="4" t="inlineStr">
        <is>
          <t xml:space="preserve"> </t>
        </is>
      </c>
      <c r="G25" s="4" t="inlineStr">
        <is>
          <t xml:space="preserve"> </t>
        </is>
      </c>
    </row>
    <row r="26">
      <c r="A26" s="4" t="inlineStr">
        <is>
          <t>Outstanding, aggregate intrinsic value</t>
        </is>
      </c>
      <c r="B26" s="5" t="n">
        <v>962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Performanc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Compensation cost not yet recognized</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6" t="n">
        <v>2003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of separation from service</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row>
    <row r="35">
      <c r="A35" s="4" t="inlineStr">
        <is>
          <t>Share-based arrangement, tax benefit</t>
        </is>
      </c>
      <c r="B35" s="4" t="inlineStr">
        <is>
          <t xml:space="preserve"> </t>
        </is>
      </c>
      <c r="C35" s="4" t="inlineStr">
        <is>
          <t xml:space="preserve"> </t>
        </is>
      </c>
      <c r="D35" s="5" t="n">
        <v>800000</v>
      </c>
      <c r="E35" s="4" t="inlineStr">
        <is>
          <t xml:space="preserve"> </t>
        </is>
      </c>
      <c r="F35" s="4" t="inlineStr">
        <is>
          <t xml:space="preserve"> </t>
        </is>
      </c>
      <c r="G35" s="4" t="inlineStr">
        <is>
          <t xml:space="preserve"> </t>
        </is>
      </c>
    </row>
    <row r="36">
      <c r="A36" s="4" t="inlineStr">
        <is>
          <t>Compensation cost not yet recognized</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average grant date fair value (in dollars per share)</t>
        </is>
      </c>
      <c r="B37" s="8" t="n">
        <v>198.94</v>
      </c>
      <c r="C37" s="8" t="n">
        <v>170.16</v>
      </c>
      <c r="D37" s="8" t="n">
        <v>227.24</v>
      </c>
      <c r="E37" s="4" t="inlineStr">
        <is>
          <t xml:space="preserve"> </t>
        </is>
      </c>
      <c r="F37" s="4" t="inlineStr">
        <is>
          <t xml:space="preserve"> </t>
        </is>
      </c>
      <c r="G37" s="4" t="inlineStr">
        <is>
          <t xml:space="preserve"> </t>
        </is>
      </c>
    </row>
    <row r="38">
      <c r="A38" s="4" t="inlineStr">
        <is>
          <t>Intrinsic value of shares converted</t>
        </is>
      </c>
      <c r="B38" s="5" t="n">
        <v>0</v>
      </c>
      <c r="C38" s="5" t="n">
        <v>0</v>
      </c>
      <c r="D38" s="5" t="n">
        <v>0</v>
      </c>
      <c r="E38" s="4" t="inlineStr">
        <is>
          <t xml:space="preserve"> </t>
        </is>
      </c>
      <c r="F38" s="4" t="inlineStr">
        <is>
          <t xml:space="preserve"> </t>
        </is>
      </c>
      <c r="G38" s="4" t="inlineStr">
        <is>
          <t xml:space="preserve"> </t>
        </is>
      </c>
    </row>
    <row r="39">
      <c r="A39" s="4" t="inlineStr">
        <is>
          <t>Outstanding, aggregate intrinsic value</t>
        </is>
      </c>
      <c r="B39" s="5" t="n">
        <v>5167000</v>
      </c>
      <c r="C39" s="4" t="inlineStr">
        <is>
          <t xml:space="preserve"> </t>
        </is>
      </c>
      <c r="D39" s="5" t="n">
        <v>4000000</v>
      </c>
      <c r="E39" s="4" t="inlineStr">
        <is>
          <t xml:space="preserve"> </t>
        </is>
      </c>
      <c r="F39" s="4" t="inlineStr">
        <is>
          <t xml:space="preserve"> </t>
        </is>
      </c>
      <c r="G39" s="4" t="inlineStr">
        <is>
          <t xml:space="preserve"> </t>
        </is>
      </c>
    </row>
    <row r="40">
      <c r="A40" s="4" t="inlineStr">
        <is>
          <t>Nonemployee directors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High Level Employees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High Level Employees | Market Shar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 Market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t>
        </is>
      </c>
      <c r="B51" s="11"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nimum | Performance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centage</t>
        </is>
      </c>
      <c r="B54" s="11"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 Market Shar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11" t="n">
        <v>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 Performance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11" t="n">
        <v>1</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535</v>
      </c>
      <c r="C4" s="5" t="n">
        <v>6434</v>
      </c>
      <c r="D4" s="5" t="n">
        <v>6697</v>
      </c>
    </row>
    <row r="5">
      <c r="A5" s="4" t="inlineStr">
        <is>
          <t>RSU compensation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3612</v>
      </c>
      <c r="C7" s="6" t="n">
        <v>4254</v>
      </c>
      <c r="D7" s="6" t="n">
        <v>4153</v>
      </c>
    </row>
    <row r="8">
      <c r="A8" s="4" t="inlineStr">
        <is>
          <t>MSU compensa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2282</v>
      </c>
      <c r="C10" s="6" t="n">
        <v>2180</v>
      </c>
      <c r="D10" s="6" t="n">
        <v>2544</v>
      </c>
    </row>
    <row r="11">
      <c r="A11" s="4" t="inlineStr">
        <is>
          <t>Vesting percentage</t>
        </is>
      </c>
      <c r="B11" s="11" t="n">
        <v>1</v>
      </c>
      <c r="C11" s="4" t="inlineStr">
        <is>
          <t xml:space="preserve"> </t>
        </is>
      </c>
      <c r="D11" s="4" t="inlineStr">
        <is>
          <t xml:space="preserve"> </t>
        </is>
      </c>
    </row>
    <row r="12">
      <c r="A12" s="4" t="inlineStr">
        <is>
          <t>PSU compensation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5" t="n">
        <v>641</v>
      </c>
      <c r="C14" s="5" t="n">
        <v>0</v>
      </c>
      <c r="D14" s="5" t="n">
        <v>0</v>
      </c>
    </row>
    <row r="15">
      <c r="A15" s="4" t="inlineStr">
        <is>
          <t>Vesting percentage</t>
        </is>
      </c>
      <c r="B15" s="12" t="n">
        <v>0.16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Restricted Stock Units - USD ($) $ / shares in Units, $ in Thousands</t>
        </is>
      </c>
      <c r="B1" s="2" t="inlineStr">
        <is>
          <t>12 Months Ended</t>
        </is>
      </c>
    </row>
    <row r="2">
      <c r="B2" s="2" t="inlineStr">
        <is>
          <t>Aug. 31, 2024</t>
        </is>
      </c>
      <c r="C2" s="2" t="inlineStr">
        <is>
          <t>Aug. 31, 2023</t>
        </is>
      </c>
      <c r="D2" s="2" t="inlineStr">
        <is>
          <t>Aug. 31, 2022</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79816</v>
      </c>
      <c r="C4" s="4" t="inlineStr">
        <is>
          <t xml:space="preserve"> </t>
        </is>
      </c>
      <c r="D4" s="4" t="inlineStr">
        <is>
          <t xml:space="preserve"> </t>
        </is>
      </c>
    </row>
    <row r="5">
      <c r="A5" s="4" t="inlineStr">
        <is>
          <t>Granted (in shares)</t>
        </is>
      </c>
      <c r="B5" s="6" t="n">
        <v>19201</v>
      </c>
      <c r="C5" s="4" t="inlineStr">
        <is>
          <t xml:space="preserve"> </t>
        </is>
      </c>
      <c r="D5" s="4" t="inlineStr">
        <is>
          <t xml:space="preserve"> </t>
        </is>
      </c>
    </row>
    <row r="6">
      <c r="A6" s="4" t="inlineStr">
        <is>
          <t>Converted to shares of common stock (in shares)</t>
        </is>
      </c>
      <c r="B6" s="6" t="n">
        <v>-28658</v>
      </c>
      <c r="C6" s="4" t="inlineStr">
        <is>
          <t xml:space="preserve"> </t>
        </is>
      </c>
      <c r="D6" s="4" t="inlineStr">
        <is>
          <t xml:space="preserve"> </t>
        </is>
      </c>
    </row>
    <row r="7">
      <c r="A7" s="4" t="inlineStr">
        <is>
          <t>Forfeited (in shares)</t>
        </is>
      </c>
      <c r="B7" s="6" t="n">
        <v>-211</v>
      </c>
      <c r="C7" s="4" t="inlineStr">
        <is>
          <t xml:space="preserve"> </t>
        </is>
      </c>
      <c r="D7" s="4" t="inlineStr">
        <is>
          <t xml:space="preserve"> </t>
        </is>
      </c>
    </row>
    <row r="8">
      <c r="A8" s="4" t="inlineStr">
        <is>
          <t>Ending outstanding (in shares)</t>
        </is>
      </c>
      <c r="B8" s="6" t="n">
        <v>70148</v>
      </c>
      <c r="C8" s="6" t="n">
        <v>79816</v>
      </c>
      <c r="D8" s="4" t="inlineStr">
        <is>
          <t xml:space="preserve"> </t>
        </is>
      </c>
    </row>
    <row r="9">
      <c r="A9" s="4" t="inlineStr">
        <is>
          <t>Vested (in shares)</t>
        </is>
      </c>
      <c r="B9" s="6" t="n">
        <v>45113</v>
      </c>
      <c r="C9" s="4" t="inlineStr">
        <is>
          <t xml:space="preserve"> </t>
        </is>
      </c>
      <c r="D9" s="4" t="inlineStr">
        <is>
          <t xml:space="preserve"> </t>
        </is>
      </c>
    </row>
    <row r="10">
      <c r="A10" s="3" t="inlineStr">
        <is>
          <t>Weighted-Average Grant Date Fair Value Per Unit</t>
        </is>
      </c>
      <c r="B10" s="4" t="inlineStr">
        <is>
          <t xml:space="preserve"> </t>
        </is>
      </c>
      <c r="C10" s="4" t="inlineStr">
        <is>
          <t xml:space="preserve"> </t>
        </is>
      </c>
      <c r="D10" s="4" t="inlineStr">
        <is>
          <t xml:space="preserve"> </t>
        </is>
      </c>
    </row>
    <row r="11">
      <c r="A11" s="4" t="inlineStr">
        <is>
          <t>Beginning outstanding (in dollars per share)</t>
        </is>
      </c>
      <c r="B11" s="8" t="n">
        <v>144.24</v>
      </c>
      <c r="C11" s="4" t="inlineStr">
        <is>
          <t xml:space="preserve"> </t>
        </is>
      </c>
      <c r="D11" s="4" t="inlineStr">
        <is>
          <t xml:space="preserve"> </t>
        </is>
      </c>
    </row>
    <row r="12">
      <c r="A12" s="4" t="inlineStr">
        <is>
          <t>Granted (in dollars per share)</t>
        </is>
      </c>
      <c r="B12" s="13" t="n">
        <v>206.85</v>
      </c>
      <c r="C12" s="8" t="n">
        <v>167.05</v>
      </c>
      <c r="D12" s="8" t="n">
        <v>217.03</v>
      </c>
    </row>
    <row r="13">
      <c r="A13" s="4" t="inlineStr">
        <is>
          <t>Converted to shares of common stock (in dollars per share)</t>
        </is>
      </c>
      <c r="B13" s="13" t="n">
        <v>137.42</v>
      </c>
      <c r="C13" s="4" t="inlineStr">
        <is>
          <t xml:space="preserve"> </t>
        </is>
      </c>
      <c r="D13" s="4" t="inlineStr">
        <is>
          <t xml:space="preserve"> </t>
        </is>
      </c>
    </row>
    <row r="14">
      <c r="A14" s="4" t="inlineStr">
        <is>
          <t>Forfeited (in dollars per share)</t>
        </is>
      </c>
      <c r="B14" s="13" t="n">
        <v>188.85</v>
      </c>
      <c r="C14" s="4" t="inlineStr">
        <is>
          <t xml:space="preserve"> </t>
        </is>
      </c>
      <c r="D14" s="4" t="inlineStr">
        <is>
          <t xml:space="preserve"> </t>
        </is>
      </c>
    </row>
    <row r="15">
      <c r="A15" s="4" t="inlineStr">
        <is>
          <t>Ending outstanding (in dollar par share)</t>
        </is>
      </c>
      <c r="B15" s="13" t="n">
        <v>164.03</v>
      </c>
      <c r="C15" s="8" t="n">
        <v>144.24</v>
      </c>
      <c r="D15" s="4" t="inlineStr">
        <is>
          <t xml:space="preserve"> </t>
        </is>
      </c>
    </row>
    <row r="16">
      <c r="A16" s="4" t="inlineStr">
        <is>
          <t>Vested (in dollars per share)</t>
        </is>
      </c>
      <c r="B16" s="8" t="n">
        <v>149.81</v>
      </c>
      <c r="C16" s="4" t="inlineStr">
        <is>
          <t xml:space="preserve"> </t>
        </is>
      </c>
      <c r="D16" s="4" t="inlineStr">
        <is>
          <t xml:space="preserve"> </t>
        </is>
      </c>
    </row>
    <row r="17">
      <c r="A17" s="4" t="inlineStr">
        <is>
          <t>Outstanding, aggregate intrinsic value</t>
        </is>
      </c>
      <c r="B17" s="5" t="n">
        <v>18438</v>
      </c>
      <c r="C17" s="4" t="inlineStr">
        <is>
          <t xml:space="preserve"> </t>
        </is>
      </c>
      <c r="D17" s="4" t="inlineStr">
        <is>
          <t xml:space="preserve"> </t>
        </is>
      </c>
    </row>
    <row r="18">
      <c r="A18" s="4" t="inlineStr">
        <is>
          <t>Vested, Aggregate Intrinsic Value</t>
        </is>
      </c>
      <c r="B18" s="5" t="n">
        <v>1185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Details) - Market Share Unit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44</v>
      </c>
      <c r="C4" s="12" t="n">
        <v>0.375</v>
      </c>
      <c r="D4" s="12" t="n">
        <v>0.327</v>
      </c>
    </row>
    <row r="5">
      <c r="A5" s="4" t="inlineStr">
        <is>
          <t>Risk-free interest rate</t>
        </is>
      </c>
      <c r="B5" s="12" t="n">
        <v>0.048</v>
      </c>
      <c r="C5" s="12" t="n">
        <v>0.043</v>
      </c>
      <c r="D5" s="12" t="n">
        <v>0.006</v>
      </c>
    </row>
    <row r="6">
      <c r="A6" s="4" t="inlineStr">
        <is>
          <t>Expected dividend yield</t>
        </is>
      </c>
      <c r="B6" s="11" t="n">
        <v>0</v>
      </c>
      <c r="C6" s="11" t="n">
        <v>0</v>
      </c>
      <c r="D6" s="11"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Market Share Units Activity (Details) - Market Share Units - USD ($) $ / shares in Units, $ in Thousands</t>
        </is>
      </c>
      <c r="B1" s="2" t="inlineStr">
        <is>
          <t>12 Months Ended</t>
        </is>
      </c>
    </row>
    <row r="2">
      <c r="B2" s="2" t="inlineStr">
        <is>
          <t>Aug. 31, 2024</t>
        </is>
      </c>
      <c r="C2" s="2" t="inlineStr">
        <is>
          <t>Aug. 31, 2023</t>
        </is>
      </c>
      <c r="D2" s="2" t="inlineStr">
        <is>
          <t>Aug. 31, 2022</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33949</v>
      </c>
      <c r="C4" s="4" t="inlineStr">
        <is>
          <t xml:space="preserve"> </t>
        </is>
      </c>
      <c r="D4" s="4" t="inlineStr">
        <is>
          <t xml:space="preserve"> </t>
        </is>
      </c>
    </row>
    <row r="5">
      <c r="A5" s="4" t="inlineStr">
        <is>
          <t>Granted (in shares)</t>
        </is>
      </c>
      <c r="B5" s="6" t="n">
        <v>14263</v>
      </c>
      <c r="C5" s="4" t="inlineStr">
        <is>
          <t xml:space="preserve"> </t>
        </is>
      </c>
      <c r="D5" s="4" t="inlineStr">
        <is>
          <t xml:space="preserve"> </t>
        </is>
      </c>
    </row>
    <row r="6">
      <c r="A6" s="4" t="inlineStr">
        <is>
          <t>Forfeited (in shares)</t>
        </is>
      </c>
      <c r="B6" s="6" t="n">
        <v>-11578</v>
      </c>
      <c r="C6" s="4" t="inlineStr">
        <is>
          <t xml:space="preserve"> </t>
        </is>
      </c>
      <c r="D6" s="4" t="inlineStr">
        <is>
          <t xml:space="preserve"> </t>
        </is>
      </c>
    </row>
    <row r="7">
      <c r="A7" s="4" t="inlineStr">
        <is>
          <t>Ending outstanding (in shares)</t>
        </is>
      </c>
      <c r="B7" s="6" t="n">
        <v>36634</v>
      </c>
      <c r="C7" s="6" t="n">
        <v>33949</v>
      </c>
      <c r="D7" s="4" t="inlineStr">
        <is>
          <t xml:space="preserve"> </t>
        </is>
      </c>
    </row>
    <row r="8">
      <c r="A8" s="3" t="inlineStr">
        <is>
          <t>Weighted-Average Grant Date Fair Value Per Unit</t>
        </is>
      </c>
      <c r="B8" s="4" t="inlineStr">
        <is>
          <t xml:space="preserve"> </t>
        </is>
      </c>
      <c r="C8" s="4" t="inlineStr">
        <is>
          <t xml:space="preserve"> </t>
        </is>
      </c>
      <c r="D8" s="4" t="inlineStr">
        <is>
          <t xml:space="preserve"> </t>
        </is>
      </c>
    </row>
    <row r="9">
      <c r="A9" s="4" t="inlineStr">
        <is>
          <t>Beginning outstanding (in dollars per share)</t>
        </is>
      </c>
      <c r="B9" s="8" t="n">
        <v>198.05</v>
      </c>
      <c r="C9" s="4" t="inlineStr">
        <is>
          <t xml:space="preserve"> </t>
        </is>
      </c>
      <c r="D9" s="4" t="inlineStr">
        <is>
          <t xml:space="preserve"> </t>
        </is>
      </c>
    </row>
    <row r="10">
      <c r="A10" s="4" t="inlineStr">
        <is>
          <t>Granted (in dollars per share)</t>
        </is>
      </c>
      <c r="B10" s="13" t="n">
        <v>226.3</v>
      </c>
      <c r="C10" s="8" t="n">
        <v>184.15</v>
      </c>
      <c r="D10" s="8" t="n">
        <v>232.99</v>
      </c>
    </row>
    <row r="11">
      <c r="A11" s="4" t="inlineStr">
        <is>
          <t>Forfeited (in dollars per share)</t>
        </is>
      </c>
      <c r="B11" s="13" t="n">
        <v>185.15</v>
      </c>
      <c r="C11" s="4" t="inlineStr">
        <is>
          <t xml:space="preserve"> </t>
        </is>
      </c>
      <c r="D11" s="4" t="inlineStr">
        <is>
          <t xml:space="preserve"> </t>
        </is>
      </c>
    </row>
    <row r="12">
      <c r="A12" s="4" t="inlineStr">
        <is>
          <t>Ending outstanding (in dollar par share)</t>
        </is>
      </c>
      <c r="B12" s="8" t="n">
        <v>213.13</v>
      </c>
      <c r="C12" s="8" t="n">
        <v>198.05</v>
      </c>
      <c r="D12" s="4" t="inlineStr">
        <is>
          <t xml:space="preserve"> </t>
        </is>
      </c>
    </row>
    <row r="13">
      <c r="A13" s="4" t="inlineStr">
        <is>
          <t>Outstanding, aggregate intrinsic value</t>
        </is>
      </c>
      <c r="B13" s="5" t="n">
        <v>9629</v>
      </c>
      <c r="C13" s="4" t="inlineStr">
        <is>
          <t xml:space="preserve"> </t>
        </is>
      </c>
      <c r="D13" s="4" t="inlineStr">
        <is>
          <t xml:space="preserve"> </t>
        </is>
      </c>
    </row>
    <row r="14">
      <c r="A14" s="4" t="inlineStr">
        <is>
          <t>Percent of original target number of vested shares</t>
        </is>
      </c>
      <c r="B14" s="11" t="n">
        <v>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Weighted-Average Grant Date Fair Value Per Unit</t>
        </is>
      </c>
      <c r="B16" s="4" t="inlineStr">
        <is>
          <t xml:space="preserve"> </t>
        </is>
      </c>
      <c r="C16" s="4" t="inlineStr">
        <is>
          <t xml:space="preserve"> </t>
        </is>
      </c>
      <c r="D16" s="4" t="inlineStr">
        <is>
          <t xml:space="preserve"> </t>
        </is>
      </c>
    </row>
    <row r="17">
      <c r="A17" s="4" t="inlineStr">
        <is>
          <t>Percent of original target number of vested shares</t>
        </is>
      </c>
      <c r="B17" s="11"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Units (Details) - Performance Share Units - USD ($) $ / shares in Units, $ in Thousands</t>
        </is>
      </c>
      <c r="B1" s="2" t="inlineStr">
        <is>
          <t>12 Months Ended</t>
        </is>
      </c>
    </row>
    <row r="2">
      <c r="B2" s="2" t="inlineStr">
        <is>
          <t>Aug. 31, 2024</t>
        </is>
      </c>
      <c r="C2" s="2" t="inlineStr">
        <is>
          <t>Aug. 31, 2023</t>
        </is>
      </c>
      <c r="D2" s="2" t="inlineStr">
        <is>
          <t>Aug. 31, 2022</t>
        </is>
      </c>
    </row>
    <row r="3">
      <c r="A3" s="3" t="inlineStr">
        <is>
          <t>Number of Units</t>
        </is>
      </c>
      <c r="B3" s="4" t="inlineStr">
        <is>
          <t xml:space="preserve"> </t>
        </is>
      </c>
      <c r="C3" s="4" t="inlineStr">
        <is>
          <t xml:space="preserve"> </t>
        </is>
      </c>
      <c r="D3" s="4" t="inlineStr">
        <is>
          <t xml:space="preserve"> </t>
        </is>
      </c>
    </row>
    <row r="4">
      <c r="A4" s="4" t="inlineStr">
        <is>
          <t>Beginning outstanding (in shares)</t>
        </is>
      </c>
      <c r="B4" s="6" t="n">
        <v>21148</v>
      </c>
      <c r="C4" s="4" t="inlineStr">
        <is>
          <t xml:space="preserve"> </t>
        </is>
      </c>
      <c r="D4" s="4" t="inlineStr">
        <is>
          <t xml:space="preserve"> </t>
        </is>
      </c>
    </row>
    <row r="5">
      <c r="A5" s="4" t="inlineStr">
        <is>
          <t>Granted (in shares)</t>
        </is>
      </c>
      <c r="B5" s="6" t="n">
        <v>20039</v>
      </c>
      <c r="C5" s="4" t="inlineStr">
        <is>
          <t xml:space="preserve"> </t>
        </is>
      </c>
      <c r="D5" s="4" t="inlineStr">
        <is>
          <t xml:space="preserve"> </t>
        </is>
      </c>
    </row>
    <row r="6">
      <c r="A6" s="4" t="inlineStr">
        <is>
          <t>Forfeited (in shares)</t>
        </is>
      </c>
      <c r="B6" s="6" t="n">
        <v>-21529</v>
      </c>
      <c r="C6" s="4" t="inlineStr">
        <is>
          <t xml:space="preserve"> </t>
        </is>
      </c>
      <c r="D6" s="4" t="inlineStr">
        <is>
          <t xml:space="preserve"> </t>
        </is>
      </c>
    </row>
    <row r="7">
      <c r="A7" s="4" t="inlineStr">
        <is>
          <t>Ending outstanding (in shares)</t>
        </is>
      </c>
      <c r="B7" s="6" t="n">
        <v>19658</v>
      </c>
      <c r="C7" s="6" t="n">
        <v>21148</v>
      </c>
      <c r="D7" s="4" t="inlineStr">
        <is>
          <t xml:space="preserve"> </t>
        </is>
      </c>
    </row>
    <row r="8">
      <c r="A8" s="3" t="inlineStr">
        <is>
          <t>Weighted-Average Grant Date Fair Value Per Unit</t>
        </is>
      </c>
      <c r="B8" s="4" t="inlineStr">
        <is>
          <t xml:space="preserve"> </t>
        </is>
      </c>
      <c r="C8" s="4" t="inlineStr">
        <is>
          <t xml:space="preserve"> </t>
        </is>
      </c>
      <c r="D8" s="4" t="inlineStr">
        <is>
          <t xml:space="preserve"> </t>
        </is>
      </c>
    </row>
    <row r="9">
      <c r="A9" s="4" t="inlineStr">
        <is>
          <t>Beginning outstanding (in dollars per share)</t>
        </is>
      </c>
      <c r="B9" s="8" t="n">
        <v>170.16</v>
      </c>
      <c r="C9" s="4" t="inlineStr">
        <is>
          <t xml:space="preserve"> </t>
        </is>
      </c>
      <c r="D9" s="4" t="inlineStr">
        <is>
          <t xml:space="preserve"> </t>
        </is>
      </c>
    </row>
    <row r="10">
      <c r="A10" s="4" t="inlineStr">
        <is>
          <t>Granted (in dollars per share)</t>
        </is>
      </c>
      <c r="B10" s="13" t="n">
        <v>198.94</v>
      </c>
      <c r="C10" s="8" t="n">
        <v>170.16</v>
      </c>
      <c r="D10" s="8" t="n">
        <v>227.24</v>
      </c>
    </row>
    <row r="11">
      <c r="A11" s="4" t="inlineStr">
        <is>
          <t>Forfeited (in dollars per share)</t>
        </is>
      </c>
      <c r="B11" s="13" t="n">
        <v>170.67</v>
      </c>
      <c r="C11" s="4" t="inlineStr">
        <is>
          <t xml:space="preserve"> </t>
        </is>
      </c>
      <c r="D11" s="4" t="inlineStr">
        <is>
          <t xml:space="preserve"> </t>
        </is>
      </c>
    </row>
    <row r="12">
      <c r="A12" s="4" t="inlineStr">
        <is>
          <t>Ending outstanding (in dollar par share)</t>
        </is>
      </c>
      <c r="B12" s="8" t="n">
        <v>198.94</v>
      </c>
      <c r="C12" s="8" t="n">
        <v>170.16</v>
      </c>
      <c r="D12" s="4" t="inlineStr">
        <is>
          <t xml:space="preserve"> </t>
        </is>
      </c>
    </row>
    <row r="13">
      <c r="A13" s="4" t="inlineStr">
        <is>
          <t>Outstanding, aggregate intrinsic value</t>
        </is>
      </c>
      <c r="B13" s="5" t="n">
        <v>5167</v>
      </c>
      <c r="C13" s="4" t="inlineStr">
        <is>
          <t xml:space="preserve"> </t>
        </is>
      </c>
      <c r="D13" s="5" t="n">
        <v>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4</t>
        </is>
      </c>
      <c r="C2" s="2" t="inlineStr">
        <is>
          <t>Aug. 31, 2023</t>
        </is>
      </c>
      <c r="D2" s="2" t="inlineStr">
        <is>
          <t>Aug.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3.47</v>
      </c>
      <c r="C4" s="8" t="n">
        <v>3.27</v>
      </c>
      <c r="D4" s="8" t="n">
        <v>3.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 Narrative (Details) - USD ($) $ in Millions</t>
        </is>
      </c>
      <c r="B1" s="2" t="inlineStr">
        <is>
          <t>12 Months Ended</t>
        </is>
      </c>
    </row>
    <row r="2">
      <c r="B2" s="2" t="inlineStr">
        <is>
          <t>Aug. 31, 2024</t>
        </is>
      </c>
      <c r="C2" s="2" t="inlineStr">
        <is>
          <t>Aug. 31, 2023</t>
        </is>
      </c>
      <c r="D2" s="2" t="inlineStr">
        <is>
          <t>Aug.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5</v>
      </c>
      <c r="C4" s="4" t="inlineStr">
        <is>
          <t xml:space="preserve"> </t>
        </is>
      </c>
      <c r="D4" s="4" t="inlineStr">
        <is>
          <t xml:space="preserve"> </t>
        </is>
      </c>
    </row>
    <row r="5">
      <c r="A5" s="4" t="inlineStr">
        <is>
          <t>Defined contribution plan, employer matching contribution, percent of employees' gross pay</t>
        </is>
      </c>
      <c r="B5" s="12" t="n">
        <v>0.066</v>
      </c>
      <c r="C5" s="4" t="inlineStr">
        <is>
          <t xml:space="preserve"> </t>
        </is>
      </c>
      <c r="D5" s="4" t="inlineStr">
        <is>
          <t xml:space="preserve"> </t>
        </is>
      </c>
    </row>
    <row r="6">
      <c r="A6" s="4" t="inlineStr">
        <is>
          <t>Defined contribution plan, maximum annual contributions per employee percent</t>
        </is>
      </c>
      <c r="B6" s="11" t="n">
        <v>0.1</v>
      </c>
      <c r="C6" s="4" t="inlineStr">
        <is>
          <t xml:space="preserve"> </t>
        </is>
      </c>
      <c r="D6" s="4" t="inlineStr">
        <is>
          <t xml:space="preserve"> </t>
        </is>
      </c>
    </row>
    <row r="7">
      <c r="A7" s="4" t="inlineStr">
        <is>
          <t>Discretionary non-elective contribution, percentage</t>
        </is>
      </c>
      <c r="B7" s="11" t="n">
        <v>0.05</v>
      </c>
      <c r="C7" s="4" t="inlineStr">
        <is>
          <t xml:space="preserve"> </t>
        </is>
      </c>
      <c r="D7" s="4" t="inlineStr">
        <is>
          <t xml:space="preserve"> </t>
        </is>
      </c>
    </row>
    <row r="8">
      <c r="A8" s="4" t="inlineStr">
        <is>
          <t>Pension Plan, Defined Benefit</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Defined contribution plan, cost recognized</t>
        </is>
      </c>
      <c r="B10" s="9" t="n">
        <v>5.2</v>
      </c>
      <c r="C10" s="9" t="n">
        <v>4.6</v>
      </c>
      <c r="D10" s="9" t="n">
        <v>4.1</v>
      </c>
    </row>
    <row r="11">
      <c r="A11" s="4" t="inlineStr">
        <is>
          <t>International Pension Plans Defined Benefit</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Defined contribution plan, cost recognized</t>
        </is>
      </c>
      <c r="B13" s="9" t="n">
        <v>2.4</v>
      </c>
      <c r="C13" s="9" t="n">
        <v>2.1</v>
      </c>
      <c r="D13" s="9"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Foreign Operations - Summary Information by Reportable Segments (Details) $ in Thousands</t>
        </is>
      </c>
      <c r="B1" s="2" t="inlineStr">
        <is>
          <t>12 Months Ended</t>
        </is>
      </c>
    </row>
    <row r="2">
      <c r="B2" s="2" t="inlineStr">
        <is>
          <t>Aug. 31, 2024 USD ($) segment</t>
        </is>
      </c>
      <c r="C2" s="2" t="inlineStr">
        <is>
          <t>Aug. 31, 2023 USD ($)</t>
        </is>
      </c>
      <c r="D2" s="2" t="inlineStr">
        <is>
          <t>Aug.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et sales</t>
        </is>
      </c>
      <c r="B5" s="5" t="n">
        <v>590557</v>
      </c>
      <c r="C5" s="5" t="n">
        <v>537255</v>
      </c>
      <c r="D5" s="5" t="n">
        <v>518820</v>
      </c>
    </row>
    <row r="6">
      <c r="A6" s="4" t="inlineStr">
        <is>
          <t>Income from operations</t>
        </is>
      </c>
      <c r="B6" s="6" t="n">
        <v>96351</v>
      </c>
      <c r="C6" s="6" t="n">
        <v>89724</v>
      </c>
      <c r="D6" s="6" t="n">
        <v>87330</v>
      </c>
    </row>
    <row r="7">
      <c r="A7" s="4" t="inlineStr">
        <is>
          <t>Depreciation and amortization expense</t>
        </is>
      </c>
      <c r="B7" s="6" t="n">
        <v>9456</v>
      </c>
      <c r="C7" s="6" t="n">
        <v>8151</v>
      </c>
      <c r="D7" s="6" t="n">
        <v>8294</v>
      </c>
    </row>
    <row r="8">
      <c r="A8" s="4" t="inlineStr">
        <is>
          <t>Interest income</t>
        </is>
      </c>
      <c r="B8" s="6" t="n">
        <v>474</v>
      </c>
      <c r="C8" s="6" t="n">
        <v>231</v>
      </c>
      <c r="D8" s="6" t="n">
        <v>102</v>
      </c>
    </row>
    <row r="9">
      <c r="A9" s="4" t="inlineStr">
        <is>
          <t>Interest expense</t>
        </is>
      </c>
      <c r="B9" s="6" t="n">
        <v>4287</v>
      </c>
      <c r="C9" s="6" t="n">
        <v>5614</v>
      </c>
      <c r="D9" s="6" t="n">
        <v>2742</v>
      </c>
    </row>
    <row r="10">
      <c r="A10" s="4" t="inlineStr">
        <is>
          <t>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281883</v>
      </c>
      <c r="C12" s="6" t="n">
        <v>266772</v>
      </c>
      <c r="D12" s="4" t="inlineStr">
        <is>
          <t xml:space="preserve"> </t>
        </is>
      </c>
    </row>
    <row r="13">
      <c r="A13" s="4" t="inlineStr">
        <is>
          <t>EIM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221045</v>
      </c>
      <c r="C15" s="6" t="n">
        <v>190818</v>
      </c>
      <c r="D15" s="4" t="inlineStr">
        <is>
          <t xml:space="preserve"> </t>
        </is>
      </c>
    </row>
    <row r="16">
      <c r="A16" s="4" t="inlineStr">
        <is>
          <t>Asia-Pacifi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87629</v>
      </c>
      <c r="C18" s="6" t="n">
        <v>79665</v>
      </c>
      <c r="D18" s="4" t="inlineStr">
        <is>
          <t xml:space="preserve"> </t>
        </is>
      </c>
    </row>
    <row r="19">
      <c r="A19" s="4" t="inlineStr">
        <is>
          <t>Operating Segments | Americ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281883</v>
      </c>
      <c r="C21" s="6" t="n">
        <v>266772</v>
      </c>
      <c r="D21" s="6" t="n">
        <v>240233</v>
      </c>
    </row>
    <row r="22">
      <c r="A22" s="4" t="inlineStr">
        <is>
          <t>Income from operations</t>
        </is>
      </c>
      <c r="B22" s="6" t="n">
        <v>65037</v>
      </c>
      <c r="C22" s="6" t="n">
        <v>60797</v>
      </c>
      <c r="D22" s="6" t="n">
        <v>54198</v>
      </c>
    </row>
    <row r="23">
      <c r="A23" s="4" t="inlineStr">
        <is>
          <t>Depreciation and amortization expense</t>
        </is>
      </c>
      <c r="B23" s="6" t="n">
        <v>4581</v>
      </c>
      <c r="C23" s="6" t="n">
        <v>3656</v>
      </c>
      <c r="D23" s="6" t="n">
        <v>4320</v>
      </c>
    </row>
    <row r="24">
      <c r="A24" s="4" t="inlineStr">
        <is>
          <t>Interest income</t>
        </is>
      </c>
      <c r="B24" s="6" t="n">
        <v>39</v>
      </c>
      <c r="C24" s="6" t="n">
        <v>4</v>
      </c>
      <c r="D24" s="6" t="n">
        <v>2</v>
      </c>
    </row>
    <row r="25">
      <c r="A25" s="4" t="inlineStr">
        <is>
          <t>Interest expense</t>
        </is>
      </c>
      <c r="B25" s="6" t="n">
        <v>2590</v>
      </c>
      <c r="C25" s="6" t="n">
        <v>3834</v>
      </c>
      <c r="D25" s="6" t="n">
        <v>2165</v>
      </c>
    </row>
    <row r="26">
      <c r="A26" s="4" t="inlineStr">
        <is>
          <t>Operating Segments | EIME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221045</v>
      </c>
      <c r="C28" s="6" t="n">
        <v>190818</v>
      </c>
      <c r="D28" s="6" t="n">
        <v>204688</v>
      </c>
    </row>
    <row r="29">
      <c r="A29" s="4" t="inlineStr">
        <is>
          <t>Income from operations</t>
        </is>
      </c>
      <c r="B29" s="6" t="n">
        <v>46809</v>
      </c>
      <c r="C29" s="6" t="n">
        <v>39456</v>
      </c>
      <c r="D29" s="6" t="n">
        <v>42058</v>
      </c>
    </row>
    <row r="30">
      <c r="A30" s="4" t="inlineStr">
        <is>
          <t>Depreciation and amortization expense</t>
        </is>
      </c>
      <c r="B30" s="6" t="n">
        <v>4374</v>
      </c>
      <c r="C30" s="6" t="n">
        <v>3987</v>
      </c>
      <c r="D30" s="6" t="n">
        <v>3356</v>
      </c>
    </row>
    <row r="31">
      <c r="A31" s="4" t="inlineStr">
        <is>
          <t>Interest income</t>
        </is>
      </c>
      <c r="B31" s="6" t="n">
        <v>313</v>
      </c>
      <c r="C31" s="6" t="n">
        <v>111</v>
      </c>
      <c r="D31" s="6" t="n">
        <v>0</v>
      </c>
    </row>
    <row r="32">
      <c r="A32" s="4" t="inlineStr">
        <is>
          <t>Interest expense</t>
        </is>
      </c>
      <c r="B32" s="6" t="n">
        <v>1691</v>
      </c>
      <c r="C32" s="6" t="n">
        <v>1775</v>
      </c>
      <c r="D32" s="6" t="n">
        <v>574</v>
      </c>
    </row>
    <row r="33">
      <c r="A33" s="4" t="inlineStr">
        <is>
          <t>Operating Segments | Asia-Pacific</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87629</v>
      </c>
      <c r="C35" s="6" t="n">
        <v>79665</v>
      </c>
      <c r="D35" s="6" t="n">
        <v>73899</v>
      </c>
    </row>
    <row r="36">
      <c r="A36" s="4" t="inlineStr">
        <is>
          <t>Income from operations</t>
        </is>
      </c>
      <c r="B36" s="6" t="n">
        <v>29714</v>
      </c>
      <c r="C36" s="6" t="n">
        <v>25888</v>
      </c>
      <c r="D36" s="6" t="n">
        <v>22590</v>
      </c>
    </row>
    <row r="37">
      <c r="A37" s="4" t="inlineStr">
        <is>
          <t>Depreciation and amortization expense</t>
        </is>
      </c>
      <c r="B37" s="6" t="n">
        <v>229</v>
      </c>
      <c r="C37" s="6" t="n">
        <v>204</v>
      </c>
      <c r="D37" s="6" t="n">
        <v>275</v>
      </c>
    </row>
    <row r="38">
      <c r="A38" s="4" t="inlineStr">
        <is>
          <t>Interest income</t>
        </is>
      </c>
      <c r="B38" s="6" t="n">
        <v>122</v>
      </c>
      <c r="C38" s="6" t="n">
        <v>116</v>
      </c>
      <c r="D38" s="6" t="n">
        <v>100</v>
      </c>
    </row>
    <row r="39">
      <c r="A39" s="4" t="inlineStr">
        <is>
          <t>Interest expense</t>
        </is>
      </c>
      <c r="B39" s="6" t="n">
        <v>6</v>
      </c>
      <c r="C39" s="6" t="n">
        <v>5</v>
      </c>
      <c r="D39" s="6" t="n">
        <v>3</v>
      </c>
    </row>
    <row r="40">
      <c r="A40" s="4" t="inlineStr">
        <is>
          <t>Unallocated Corporat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0</v>
      </c>
      <c r="C42" s="6" t="n">
        <v>0</v>
      </c>
      <c r="D42" s="6" t="n">
        <v>0</v>
      </c>
    </row>
    <row r="43">
      <c r="A43" s="4" t="inlineStr">
        <is>
          <t>Income from operations</t>
        </is>
      </c>
      <c r="B43" s="6" t="n">
        <v>-45209</v>
      </c>
      <c r="C43" s="6" t="n">
        <v>-36417</v>
      </c>
      <c r="D43" s="6" t="n">
        <v>-31516</v>
      </c>
    </row>
    <row r="44">
      <c r="A44" s="4" t="inlineStr">
        <is>
          <t>Depreciation and amortization expense</t>
        </is>
      </c>
      <c r="B44" s="6" t="n">
        <v>272</v>
      </c>
      <c r="C44" s="6" t="n">
        <v>304</v>
      </c>
      <c r="D44" s="6" t="n">
        <v>343</v>
      </c>
    </row>
    <row r="45">
      <c r="A45" s="4" t="inlineStr">
        <is>
          <t>Interest income</t>
        </is>
      </c>
      <c r="B45" s="6" t="n">
        <v>0</v>
      </c>
      <c r="C45" s="6" t="n">
        <v>0</v>
      </c>
      <c r="D45" s="6" t="n">
        <v>0</v>
      </c>
    </row>
    <row r="46">
      <c r="A46" s="4" t="inlineStr">
        <is>
          <t>Interest expense</t>
        </is>
      </c>
      <c r="B46" s="5" t="n">
        <v>0</v>
      </c>
      <c r="C46" s="5" t="n">
        <v>0</v>
      </c>
      <c r="D4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Foreign Operations - Schedule of Net Sales by Product Group (Details) - USD ($) $ in Thousands</t>
        </is>
      </c>
      <c r="B1" s="2" t="inlineStr">
        <is>
          <t>12 Months Ended</t>
        </is>
      </c>
    </row>
    <row r="2">
      <c r="B2" s="2" t="inlineStr">
        <is>
          <t>Aug. 31, 2024</t>
        </is>
      </c>
      <c r="C2" s="2" t="inlineStr">
        <is>
          <t>Aug. 31, 2023</t>
        </is>
      </c>
      <c r="D2" s="2" t="inlineStr">
        <is>
          <t>Aug.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590557</v>
      </c>
      <c r="C4" s="5" t="n">
        <v>537255</v>
      </c>
      <c r="D4" s="5" t="n">
        <v>518820</v>
      </c>
    </row>
    <row r="5">
      <c r="A5" s="4" t="inlineStr">
        <is>
          <t>Maintenance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558036</v>
      </c>
      <c r="C7" s="6" t="n">
        <v>503558</v>
      </c>
      <c r="D7" s="6" t="n">
        <v>485326</v>
      </c>
    </row>
    <row r="8">
      <c r="A8" s="4" t="inlineStr">
        <is>
          <t>Homecare and cleaning produc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5" t="n">
        <v>32521</v>
      </c>
      <c r="C10" s="5" t="n">
        <v>33697</v>
      </c>
      <c r="D10" s="5" t="n">
        <v>334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Foreign Operations - Net Sales and Long-Lived Assets by Geographical Area (Details) - USD ($) $ in Thousand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90557</v>
      </c>
      <c r="C4" s="5" t="n">
        <v>537255</v>
      </c>
      <c r="D4" s="5" t="n">
        <v>518820</v>
      </c>
    </row>
    <row r="5">
      <c r="A5" s="4" t="inlineStr">
        <is>
          <t>Long-lived assets</t>
        </is>
      </c>
      <c r="B5" s="6" t="n">
        <v>62983</v>
      </c>
      <c r="C5" s="6" t="n">
        <v>66791</v>
      </c>
      <c r="D5" s="6" t="n">
        <v>6597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6963</v>
      </c>
      <c r="C8" s="6" t="n">
        <v>207629</v>
      </c>
      <c r="D8" s="6" t="n">
        <v>176863</v>
      </c>
    </row>
    <row r="9">
      <c r="A9" s="4" t="inlineStr">
        <is>
          <t>Long-lived assets</t>
        </is>
      </c>
      <c r="B9" s="6" t="n">
        <v>30057</v>
      </c>
      <c r="C9" s="6" t="n">
        <v>33263</v>
      </c>
      <c r="D9" s="6" t="n">
        <v>35375</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83594</v>
      </c>
      <c r="C12" s="6" t="n">
        <v>329626</v>
      </c>
      <c r="D12" s="6" t="n">
        <v>341957</v>
      </c>
    </row>
    <row r="13">
      <c r="A13" s="4" t="inlineStr">
        <is>
          <t>Long-lived assets</t>
        </is>
      </c>
      <c r="B13" s="5" t="n">
        <v>32926</v>
      </c>
      <c r="C13" s="5" t="n">
        <v>33528</v>
      </c>
      <c r="D13" s="5" t="n">
        <v>306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Oct. 04, 2024 $ / shares</t>
        </is>
      </c>
    </row>
    <row r="2">
      <c r="A2" s="4" t="inlineStr">
        <is>
          <t>Subsequent Event</t>
        </is>
      </c>
      <c r="B2" s="4" t="inlineStr">
        <is>
          <t xml:space="preserve"> </t>
        </is>
      </c>
    </row>
    <row r="3">
      <c r="A3" s="3" t="inlineStr">
        <is>
          <t>Subsequent Events [Line Items]</t>
        </is>
      </c>
      <c r="B3" s="4" t="inlineStr">
        <is>
          <t xml:space="preserve"> </t>
        </is>
      </c>
    </row>
    <row r="4">
      <c r="A4" s="4" t="inlineStr">
        <is>
          <t>Cash dividend declared (in dollars per share)</t>
        </is>
      </c>
      <c r="B4" s="8" t="n">
        <v>0.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4</t>
        </is>
      </c>
      <c r="C2" s="2" t="inlineStr">
        <is>
          <t>Aug. 31, 2023</t>
        </is>
      </c>
      <c r="D2" s="2" t="inlineStr">
        <is>
          <t>Aug.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9644</v>
      </c>
      <c r="C4" s="5" t="n">
        <v>65993</v>
      </c>
      <c r="D4" s="5" t="n">
        <v>673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56</v>
      </c>
      <c r="C6" s="6" t="n">
        <v>8151</v>
      </c>
      <c r="D6" s="6" t="n">
        <v>8294</v>
      </c>
    </row>
    <row r="7">
      <c r="A7" s="4" t="inlineStr">
        <is>
          <t>Net gains on sales and disposals of property and equipment</t>
        </is>
      </c>
      <c r="B7" s="6" t="n">
        <v>-241</v>
      </c>
      <c r="C7" s="6" t="n">
        <v>-90</v>
      </c>
      <c r="D7" s="6" t="n">
        <v>-311</v>
      </c>
    </row>
    <row r="8">
      <c r="A8" s="4" t="inlineStr">
        <is>
          <t>Deferred income taxes</t>
        </is>
      </c>
      <c r="B8" s="6" t="n">
        <v>-1156</v>
      </c>
      <c r="C8" s="6" t="n">
        <v>-1254</v>
      </c>
      <c r="D8" s="6" t="n">
        <v>596</v>
      </c>
    </row>
    <row r="9">
      <c r="A9" s="4" t="inlineStr">
        <is>
          <t>Stock-based compensation</t>
        </is>
      </c>
      <c r="B9" s="6" t="n">
        <v>6535</v>
      </c>
      <c r="C9" s="6" t="n">
        <v>6434</v>
      </c>
      <c r="D9" s="6" t="n">
        <v>6697</v>
      </c>
    </row>
    <row r="10">
      <c r="A10" s="4" t="inlineStr">
        <is>
          <t>Amortization of cloud computing implementation costs</t>
        </is>
      </c>
      <c r="B10" s="6" t="n">
        <v>1221</v>
      </c>
      <c r="C10" s="6" t="n">
        <v>270</v>
      </c>
      <c r="D10" s="6" t="n">
        <v>295</v>
      </c>
    </row>
    <row r="11">
      <c r="A11" s="4" t="inlineStr">
        <is>
          <t>Unrealized foreign currency exchange losses (gains), net</t>
        </is>
      </c>
      <c r="B11" s="6" t="n">
        <v>200</v>
      </c>
      <c r="C11" s="6" t="n">
        <v>-1702</v>
      </c>
      <c r="D11" s="6" t="n">
        <v>1035</v>
      </c>
    </row>
    <row r="12">
      <c r="A12" s="4" t="inlineStr">
        <is>
          <t>Provision for credit losses</t>
        </is>
      </c>
      <c r="B12" s="6" t="n">
        <v>325</v>
      </c>
      <c r="C12" s="6" t="n">
        <v>391</v>
      </c>
      <c r="D12" s="6" t="n">
        <v>143</v>
      </c>
    </row>
    <row r="13">
      <c r="A13" s="4" t="inlineStr">
        <is>
          <t>Write-off of inventories</t>
        </is>
      </c>
      <c r="B13" s="6" t="n">
        <v>1425</v>
      </c>
      <c r="C13" s="6" t="n">
        <v>713</v>
      </c>
      <c r="D13" s="6" t="n">
        <v>595</v>
      </c>
    </row>
    <row r="14">
      <c r="A14" s="3" t="inlineStr">
        <is>
          <t>Changes in assets and liabilities:</t>
        </is>
      </c>
      <c r="B14" s="4" t="inlineStr">
        <is>
          <t xml:space="preserve"> </t>
        </is>
      </c>
      <c r="C14" s="4" t="inlineStr">
        <is>
          <t xml:space="preserve"> </t>
        </is>
      </c>
      <c r="D14" s="4" t="inlineStr">
        <is>
          <t xml:space="preserve"> </t>
        </is>
      </c>
    </row>
    <row r="15">
      <c r="A15" s="4" t="inlineStr">
        <is>
          <t>Trade and other accounts receivable</t>
        </is>
      </c>
      <c r="B15" s="6" t="n">
        <v>-15498</v>
      </c>
      <c r="C15" s="6" t="n">
        <v>-5339</v>
      </c>
      <c r="D15" s="6" t="n">
        <v>-7443</v>
      </c>
    </row>
    <row r="16">
      <c r="A16" s="4" t="inlineStr">
        <is>
          <t>Inventories</t>
        </is>
      </c>
      <c r="B16" s="6" t="n">
        <v>6414</v>
      </c>
      <c r="C16" s="6" t="n">
        <v>19367</v>
      </c>
      <c r="D16" s="6" t="n">
        <v>-53260</v>
      </c>
    </row>
    <row r="17">
      <c r="A17" s="4" t="inlineStr">
        <is>
          <t>Other assets</t>
        </is>
      </c>
      <c r="B17" s="6" t="n">
        <v>-1444</v>
      </c>
      <c r="C17" s="6" t="n">
        <v>-1637</v>
      </c>
      <c r="D17" s="6" t="n">
        <v>-12873</v>
      </c>
    </row>
    <row r="18">
      <c r="A18" s="4" t="inlineStr">
        <is>
          <t>Operating lease assets and liabilities, net</t>
        </is>
      </c>
      <c r="B18" s="6" t="n">
        <v>-35</v>
      </c>
      <c r="C18" s="6" t="n">
        <v>49</v>
      </c>
      <c r="D18" s="6" t="n">
        <v>-32</v>
      </c>
    </row>
    <row r="19">
      <c r="A19" s="4" t="inlineStr">
        <is>
          <t>Accounts payable and accrued liabilities</t>
        </is>
      </c>
      <c r="B19" s="6" t="n">
        <v>4322</v>
      </c>
      <c r="C19" s="6" t="n">
        <v>-213</v>
      </c>
      <c r="D19" s="6" t="n">
        <v>5208</v>
      </c>
    </row>
    <row r="20">
      <c r="A20" s="4" t="inlineStr">
        <is>
          <t>Accrued payroll and related expenses</t>
        </is>
      </c>
      <c r="B20" s="6" t="n">
        <v>8879</v>
      </c>
      <c r="C20" s="6" t="n">
        <v>4965</v>
      </c>
      <c r="D20" s="6" t="n">
        <v>-13133</v>
      </c>
    </row>
    <row r="21">
      <c r="A21" s="4" t="inlineStr">
        <is>
          <t>Other long-term liabilities and income taxes payable</t>
        </is>
      </c>
      <c r="B21" s="6" t="n">
        <v>1987</v>
      </c>
      <c r="C21" s="6" t="n">
        <v>2293</v>
      </c>
      <c r="D21" s="6" t="n">
        <v>-536</v>
      </c>
    </row>
    <row r="22">
      <c r="A22" s="4" t="inlineStr">
        <is>
          <t>Net cash provided by operating activities</t>
        </is>
      </c>
      <c r="B22" s="6" t="n">
        <v>92034</v>
      </c>
      <c r="C22" s="6" t="n">
        <v>98391</v>
      </c>
      <c r="D22" s="6" t="n">
        <v>2604</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4206</v>
      </c>
      <c r="C24" s="6" t="n">
        <v>-6871</v>
      </c>
      <c r="D24" s="6" t="n">
        <v>-8303</v>
      </c>
    </row>
    <row r="25">
      <c r="A25" s="4" t="inlineStr">
        <is>
          <t>Proceeds from sales of property and equipment</t>
        </is>
      </c>
      <c r="B25" s="6" t="n">
        <v>672</v>
      </c>
      <c r="C25" s="6" t="n">
        <v>655</v>
      </c>
      <c r="D25" s="6" t="n">
        <v>612</v>
      </c>
    </row>
    <row r="26">
      <c r="A26" s="4" t="inlineStr">
        <is>
          <t>Acquisition of business, net of cash acquired</t>
        </is>
      </c>
      <c r="B26" s="6" t="n">
        <v>-6201</v>
      </c>
      <c r="C26" s="6" t="n">
        <v>0</v>
      </c>
      <c r="D26" s="6" t="n">
        <v>0</v>
      </c>
    </row>
    <row r="27">
      <c r="A27" s="4" t="inlineStr">
        <is>
          <t>Net cash used in investing activities</t>
        </is>
      </c>
      <c r="B27" s="6" t="n">
        <v>-9735</v>
      </c>
      <c r="C27" s="6" t="n">
        <v>-6216</v>
      </c>
      <c r="D27" s="6" t="n">
        <v>-7691</v>
      </c>
    </row>
    <row r="28">
      <c r="A28" s="3" t="inlineStr">
        <is>
          <t>Financing activities:</t>
        </is>
      </c>
      <c r="B28" s="4" t="inlineStr">
        <is>
          <t xml:space="preserve"> </t>
        </is>
      </c>
      <c r="C28" s="4" t="inlineStr">
        <is>
          <t xml:space="preserve"> </t>
        </is>
      </c>
      <c r="D28" s="4" t="inlineStr">
        <is>
          <t xml:space="preserve"> </t>
        </is>
      </c>
    </row>
    <row r="29">
      <c r="A29" s="4" t="inlineStr">
        <is>
          <t>Treasury stock purchases</t>
        </is>
      </c>
      <c r="B29" s="6" t="n">
        <v>-8094</v>
      </c>
      <c r="C29" s="6" t="n">
        <v>-10434</v>
      </c>
      <c r="D29" s="6" t="n">
        <v>-29156</v>
      </c>
    </row>
    <row r="30">
      <c r="A30" s="4" t="inlineStr">
        <is>
          <t>Dividends paid</t>
        </is>
      </c>
      <c r="B30" s="6" t="n">
        <v>-47201</v>
      </c>
      <c r="C30" s="6" t="n">
        <v>-44581</v>
      </c>
      <c r="D30" s="6" t="n">
        <v>-41988</v>
      </c>
    </row>
    <row r="31">
      <c r="A31" s="4" t="inlineStr">
        <is>
          <t>Repayments of long-term senior notes</t>
        </is>
      </c>
      <c r="B31" s="6" t="n">
        <v>-800</v>
      </c>
      <c r="C31" s="6" t="n">
        <v>-800</v>
      </c>
      <c r="D31" s="6" t="n">
        <v>-800</v>
      </c>
    </row>
    <row r="32">
      <c r="A32" s="4" t="inlineStr">
        <is>
          <t>Net (repayments) proceeds from revolving credit facility</t>
        </is>
      </c>
      <c r="B32" s="6" t="n">
        <v>-25402</v>
      </c>
      <c r="C32" s="6" t="n">
        <v>-28372</v>
      </c>
      <c r="D32" s="6" t="n">
        <v>38394</v>
      </c>
    </row>
    <row r="33">
      <c r="A33" s="4" t="inlineStr">
        <is>
          <t>Shares withheld to cover taxes upon conversion of equity awards</t>
        </is>
      </c>
      <c r="B33" s="6" t="n">
        <v>-2439</v>
      </c>
      <c r="C33" s="6" t="n">
        <v>-861</v>
      </c>
      <c r="D33" s="6" t="n">
        <v>-4461</v>
      </c>
    </row>
    <row r="34">
      <c r="A34" s="4" t="inlineStr">
        <is>
          <t>Net cash used in financing activities</t>
        </is>
      </c>
      <c r="B34" s="6" t="n">
        <v>-83936</v>
      </c>
      <c r="C34" s="6" t="n">
        <v>-85048</v>
      </c>
      <c r="D34" s="6" t="n">
        <v>-38011</v>
      </c>
    </row>
    <row r="35">
      <c r="A35" s="4" t="inlineStr">
        <is>
          <t>Effect of exchange rate changes on cash and cash equivalents</t>
        </is>
      </c>
      <c r="B35" s="6" t="n">
        <v>193</v>
      </c>
      <c r="C35" s="6" t="n">
        <v>3173</v>
      </c>
      <c r="D35" s="6" t="n">
        <v>-5020</v>
      </c>
    </row>
    <row r="36">
      <c r="A36" s="4" t="inlineStr">
        <is>
          <t>Net (decrease) increase in cash and cash equivalents</t>
        </is>
      </c>
      <c r="B36" s="6" t="n">
        <v>-1444</v>
      </c>
      <c r="C36" s="6" t="n">
        <v>10300</v>
      </c>
      <c r="D36" s="6" t="n">
        <v>-48118</v>
      </c>
    </row>
    <row r="37">
      <c r="A37" s="4" t="inlineStr">
        <is>
          <t>Cash and cash equivalents at beginning of period</t>
        </is>
      </c>
      <c r="B37" s="6" t="n">
        <v>48143</v>
      </c>
      <c r="C37" s="6" t="n">
        <v>37843</v>
      </c>
      <c r="D37" s="6" t="n">
        <v>85961</v>
      </c>
    </row>
    <row r="38">
      <c r="A38" s="4" t="inlineStr">
        <is>
          <t>Cash and cash equivalents at end of period</t>
        </is>
      </c>
      <c r="B38" s="6" t="n">
        <v>46699</v>
      </c>
      <c r="C38" s="6" t="n">
        <v>48143</v>
      </c>
      <c r="D38" s="6" t="n">
        <v>37843</v>
      </c>
    </row>
    <row r="39">
      <c r="A39" s="3" t="inlineStr">
        <is>
          <t>Supplemental cash flow information:</t>
        </is>
      </c>
      <c r="B39" s="4" t="inlineStr">
        <is>
          <t xml:space="preserve"> </t>
        </is>
      </c>
      <c r="C39" s="4" t="inlineStr">
        <is>
          <t xml:space="preserve"> </t>
        </is>
      </c>
      <c r="D39" s="4" t="inlineStr">
        <is>
          <t xml:space="preserve"> </t>
        </is>
      </c>
    </row>
    <row r="40">
      <c r="A40" s="4" t="inlineStr">
        <is>
          <t>Accrued capital expenditures</t>
        </is>
      </c>
      <c r="B40" s="6" t="n">
        <v>111</v>
      </c>
      <c r="C40" s="6" t="n">
        <v>80</v>
      </c>
      <c r="D40" s="6" t="n">
        <v>960</v>
      </c>
    </row>
    <row r="41">
      <c r="A41" s="4" t="inlineStr">
        <is>
          <t>Finance lease obligation settled with prepaid deposit</t>
        </is>
      </c>
      <c r="B41" s="6" t="n">
        <v>3855</v>
      </c>
      <c r="C41" s="6" t="n">
        <v>0</v>
      </c>
      <c r="D41" s="6" t="n">
        <v>0</v>
      </c>
    </row>
    <row r="42">
      <c r="A42" s="3" t="inlineStr">
        <is>
          <t>Cash paid for:</t>
        </is>
      </c>
      <c r="B42" s="4" t="inlineStr">
        <is>
          <t xml:space="preserve"> </t>
        </is>
      </c>
      <c r="C42" s="4" t="inlineStr">
        <is>
          <t xml:space="preserve"> </t>
        </is>
      </c>
      <c r="D42" s="4" t="inlineStr">
        <is>
          <t xml:space="preserve"> </t>
        </is>
      </c>
    </row>
    <row r="43">
      <c r="A43" s="4" t="inlineStr">
        <is>
          <t>Interest</t>
        </is>
      </c>
      <c r="B43" s="6" t="n">
        <v>4459</v>
      </c>
      <c r="C43" s="6" t="n">
        <v>5522</v>
      </c>
      <c r="D43" s="6" t="n">
        <v>2687</v>
      </c>
    </row>
    <row r="44">
      <c r="A44" s="4" t="inlineStr">
        <is>
          <t>Income taxes, net of tax refunds received</t>
        </is>
      </c>
      <c r="B44" s="5" t="n">
        <v>19843</v>
      </c>
      <c r="C44" s="5" t="n">
        <v>12811</v>
      </c>
      <c r="D44" s="5" t="n">
        <v>183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21:08Z</dcterms:created>
  <dcterms:modified xmlns:dcterms="http://purl.org/dc/terms/" xmlns:xsi="http://www.w3.org/2001/XMLSchema-instance" xsi:type="dcterms:W3CDTF">2024-10-21T20:21:08Z</dcterms:modified>
</cp:coreProperties>
</file>